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MITMENTS, CONTINGENCIES, AND" sheetId="13" state="visible" r:id="rId13"/>
    <sheet xmlns:r="http://schemas.openxmlformats.org/officeDocument/2006/relationships" name="BUSINESS COMBINATIONS"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BASIS OF PRESENTATION (Policies" sheetId="19" state="visible" r:id="rId19"/>
    <sheet xmlns:r="http://schemas.openxmlformats.org/officeDocument/2006/relationships" name="FAIR VALUE (Tables)"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BUSINESS COMBINATIONS (Tables)" sheetId="23" state="visible" r:id="rId23"/>
    <sheet xmlns:r="http://schemas.openxmlformats.org/officeDocument/2006/relationships" name="SEGMENT REPORTING (Tables)" sheetId="24" state="visible" r:id="rId24"/>
    <sheet xmlns:r="http://schemas.openxmlformats.org/officeDocument/2006/relationships" name="LEASES (Tables)" sheetId="25" state="visible" r:id="rId25"/>
    <sheet xmlns:r="http://schemas.openxmlformats.org/officeDocument/2006/relationships" name="COMMON STOCK (Tables)" sheetId="26" state="visible" r:id="rId26"/>
    <sheet xmlns:r="http://schemas.openxmlformats.org/officeDocument/2006/relationships" name="FAIR VALUE - Asset Measured at " sheetId="27" state="visible" r:id="rId27"/>
    <sheet xmlns:r="http://schemas.openxmlformats.org/officeDocument/2006/relationships" name="FAIR VALUE - Available for Sale" sheetId="28" state="visible" r:id="rId28"/>
    <sheet xmlns:r="http://schemas.openxmlformats.org/officeDocument/2006/relationships" name="REVENUE RECOGNITION - Disaggreg" sheetId="29" state="visible" r:id="rId29"/>
    <sheet xmlns:r="http://schemas.openxmlformats.org/officeDocument/2006/relationships" name="REVENUE RECOGNITION - Percentag" sheetId="30" state="visible" r:id="rId30"/>
    <sheet xmlns:r="http://schemas.openxmlformats.org/officeDocument/2006/relationships" name="EARNINGS PER SHARE (Details)" sheetId="31" state="visible" r:id="rId31"/>
    <sheet xmlns:r="http://schemas.openxmlformats.org/officeDocument/2006/relationships" name="COMMITMENTS, CONTINGENCIES, A_2" sheetId="32" state="visible" r:id="rId32"/>
    <sheet xmlns:r="http://schemas.openxmlformats.org/officeDocument/2006/relationships" name="BUSINESS COMBINATIONS (Details)" sheetId="33" state="visible" r:id="rId33"/>
    <sheet xmlns:r="http://schemas.openxmlformats.org/officeDocument/2006/relationships" name="SEGMENT REPORTING - NARRATIVE (" sheetId="34" state="visible" r:id="rId34"/>
    <sheet xmlns:r="http://schemas.openxmlformats.org/officeDocument/2006/relationships" name="SEGMENT REPORTING (Details)" sheetId="35" state="visible" r:id="rId35"/>
    <sheet xmlns:r="http://schemas.openxmlformats.org/officeDocument/2006/relationships" name="INCOME TAXES (Details)" sheetId="36" state="visible" r:id="rId36"/>
    <sheet xmlns:r="http://schemas.openxmlformats.org/officeDocument/2006/relationships" name="LEASES (Details)" sheetId="37" state="visible" r:id="rId37"/>
    <sheet xmlns:r="http://schemas.openxmlformats.org/officeDocument/2006/relationships" name="COMMON STOCK - Common Stock Iss" sheetId="38" state="visible" r:id="rId38"/>
  </sheets>
  <definedNames/>
  <calcPr calcId="124519" fullCalcOnLoad="1"/>
</workbook>
</file>

<file path=xl/sharedStrings.xml><?xml version="1.0" encoding="utf-8"?>
<sst xmlns="http://schemas.openxmlformats.org/spreadsheetml/2006/main" uniqueCount="492">
  <si>
    <t>Document and Entity Information</t>
  </si>
  <si>
    <t>9 Months Ended</t>
  </si>
  <si>
    <t>Sep. 28, 2019shares</t>
  </si>
  <si>
    <t>Document and Entity Information [Abstract]</t>
  </si>
  <si>
    <t>Document Type</t>
  </si>
  <si>
    <t>10-Q</t>
  </si>
  <si>
    <t>Document Quarterly Report</t>
  </si>
  <si>
    <t>true</t>
  </si>
  <si>
    <t>Document Transition Report</t>
  </si>
  <si>
    <t>false</t>
  </si>
  <si>
    <t>Document Period End Date</t>
  </si>
  <si>
    <t>Sep. 28,
		2019</t>
  </si>
  <si>
    <t>Entity File Number</t>
  </si>
  <si>
    <t>0-22684</t>
  </si>
  <si>
    <t>Entity Registrant Name</t>
  </si>
  <si>
    <t>UNIVERSAL FOREST PRODUCTS INC</t>
  </si>
  <si>
    <t>Entity Incorporation, State or Country Code</t>
  </si>
  <si>
    <t>MI</t>
  </si>
  <si>
    <t>Entity Tax Identification Number</t>
  </si>
  <si>
    <t>38-1465835</t>
  </si>
  <si>
    <t>Entity Address, Address Line One</t>
  </si>
  <si>
    <t>2801 East Beltline NE</t>
  </si>
  <si>
    <t>Entity Address, City or Town</t>
  </si>
  <si>
    <t>Grand Rapids</t>
  </si>
  <si>
    <t>Entity Address, State or Province</t>
  </si>
  <si>
    <t>Entity Address, Postal Zip Code</t>
  </si>
  <si>
    <t>49525</t>
  </si>
  <si>
    <t>City Area Code</t>
  </si>
  <si>
    <t>616</t>
  </si>
  <si>
    <t>Local Phone Number</t>
  </si>
  <si>
    <t>364-6161</t>
  </si>
  <si>
    <t>Title of 12(b) Security</t>
  </si>
  <si>
    <t>Common Stock</t>
  </si>
  <si>
    <t>Trading Symbol</t>
  </si>
  <si>
    <t>UF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urrent Fiscal Year End Date</t>
  </si>
  <si>
    <t>--12-28</t>
  </si>
  <si>
    <t>Document Fiscal Year Focus</t>
  </si>
  <si>
    <t>2019</t>
  </si>
  <si>
    <t>Document Fiscal Period Focus</t>
  </si>
  <si>
    <t>Q3</t>
  </si>
  <si>
    <t>Entity Central Index Key</t>
  </si>
  <si>
    <t>0000912767</t>
  </si>
  <si>
    <t>Amendment Flag</t>
  </si>
  <si>
    <t>CONDENSED CONSOLIDATED BALANCE SHEETS - USD ($) $ in Thousands</t>
  </si>
  <si>
    <t>Sep. 28, 2019</t>
  </si>
  <si>
    <t>Dec. 29, 2018</t>
  </si>
  <si>
    <t>Sep. 29, 2018</t>
  </si>
  <si>
    <t>CURRENT ASSETS:</t>
  </si>
  <si>
    <t>Cash and cash equivalents</t>
  </si>
  <si>
    <t>Restricted cash</t>
  </si>
  <si>
    <t>Investments</t>
  </si>
  <si>
    <t>Accounts receivable, net</t>
  </si>
  <si>
    <t>Inventories:</t>
  </si>
  <si>
    <t>Raw materials</t>
  </si>
  <si>
    <t>Finished goods</t>
  </si>
  <si>
    <t>Total inventories</t>
  </si>
  <si>
    <t>Refundable income taxes</t>
  </si>
  <si>
    <t>Other current assets</t>
  </si>
  <si>
    <t>TOTAL CURRENT ASSETS</t>
  </si>
  <si>
    <t>DEFERRED INCOME TAXES</t>
  </si>
  <si>
    <t>RESTRICTED INVESTMENTS</t>
  </si>
  <si>
    <t>RIGHT OF USE ASSET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ease liability</t>
  </si>
  <si>
    <t>Current portion of long-term debt</t>
  </si>
  <si>
    <t>TOTAL CURRENT LIABILITIES</t>
  </si>
  <si>
    <t>LONG-TERM DEBT</t>
  </si>
  <si>
    <t>LEASE LIABILITY</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61,390,216, 60,883,749, and 61,656,181</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DENSED CONSOLIDAT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DENSED CONSOLIDATED STATEMENTS OF EARNINGS AND COMPREHENSIVE INCOME - USD ($) $ in Thousands</t>
  </si>
  <si>
    <t>3 Months Ended</t>
  </si>
  <si>
    <t>CONSOLIDATED CONDENSED STATEMENTS OF EARNINGS AND COMPREHENSIVE INCOME</t>
  </si>
  <si>
    <t>NET SALES</t>
  </si>
  <si>
    <t>COST OF GOODS SOLD</t>
  </si>
  <si>
    <t>GROSS PROFIT</t>
  </si>
  <si>
    <t>SELLING, GENERAL AND ADMINISTRATIVE EXPENSES</t>
  </si>
  <si>
    <t>NET (GAIN) LOSS ON DISPOSITION OF ASSETS AND IMPAIRMENT OF ASSETS</t>
  </si>
  <si>
    <t>EARNINGS FROM OPERATIONS</t>
  </si>
  <si>
    <t>INTEREST EXPENSE</t>
  </si>
  <si>
    <t>INTEREST AND INVESTMENT INCOME</t>
  </si>
  <si>
    <t>NET INTEREST 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OTHER COMPREHENSIVE GAIN (LOSS)</t>
  </si>
  <si>
    <t>COMPREHENSIVE INCOME</t>
  </si>
  <si>
    <t>LESS COMPREHENSIVE LOSS ATTRIBUTABLE TO NONCONTROLLING INTEREST</t>
  </si>
  <si>
    <t>COMPREHENSIVE INCOME ATTRIBUTABLE TO CONTROLLING INTEREST</t>
  </si>
  <si>
    <t>CONDENSED CONSOLIDATED STATEMENTS OF SHAREHOLDERS' EQUITY - USD ($) $ in Thousands</t>
  </si>
  <si>
    <t>Additional Paid-In Capital</t>
  </si>
  <si>
    <t>Retained Earnings</t>
  </si>
  <si>
    <t>Accumulated Other Comprehensive Earnings</t>
  </si>
  <si>
    <t>Noncontrolling Interest</t>
  </si>
  <si>
    <t>Total</t>
  </si>
  <si>
    <t>Beginning balance at Dec. 30, 2017</t>
  </si>
  <si>
    <t>Increase (Decrease) in Stockholders' Equity</t>
  </si>
  <si>
    <t>Net earnings</t>
  </si>
  <si>
    <t>Foreign currency translation adjustment</t>
  </si>
  <si>
    <t>Unrealized gain (loss) on investment &amp; foreign currency</t>
  </si>
  <si>
    <t>Distributions to noncontrolling interest</t>
  </si>
  <si>
    <t>Cash dividends</t>
  </si>
  <si>
    <t>Issuance of shares under employee stock purchase plans</t>
  </si>
  <si>
    <t>Issuance of shares under stock grant programs</t>
  </si>
  <si>
    <t>Issuance of shares under deferred compensation plans</t>
  </si>
  <si>
    <t>Repurchase of shares</t>
  </si>
  <si>
    <t>Expense associated with share-based compensation arrangements</t>
  </si>
  <si>
    <t>Accrued expense under deferred compensation plans</t>
  </si>
  <si>
    <t>Ending balance at Sep. 29, 2018</t>
  </si>
  <si>
    <t>Beginning balance at Dec. 29, 2018</t>
  </si>
  <si>
    <t>Additional purchases of noncontrolling interest</t>
  </si>
  <si>
    <t>Ending balance at Sep. 28, 2019</t>
  </si>
  <si>
    <t>CONDENSED CONSOLIDATED STATEMENTS OF SHAREHOLDERS' EQUITY (Parenthetical) - $ / shares</t>
  </si>
  <si>
    <t>Cash dividends per share (USD per share)</t>
  </si>
  <si>
    <t>Issuance of shares under employee stock plans (in shares)</t>
  </si>
  <si>
    <t>Issuance of shares under stock grant programs (in shares)</t>
  </si>
  <si>
    <t>Issuance of shares under deferred compensation plans (in shares)</t>
  </si>
  <si>
    <t>Repurchase of shares (in shares)</t>
  </si>
  <si>
    <t>CONDENSED CONSOLIDATED STATEMENTS OF CASH FLOWS - USD ($) $ in Thousands</t>
  </si>
  <si>
    <t>CASH FLOWS FROM OPERATING ACTIVITIES:</t>
  </si>
  <si>
    <t>Adjustments to reconcile net earnings to net cash from operating activities:</t>
  </si>
  <si>
    <t>Depreciation</t>
  </si>
  <si>
    <t>Amortization of intangibles</t>
  </si>
  <si>
    <t>Expense associated with share-based and grant compensation arrangements</t>
  </si>
  <si>
    <t>Deferred income taxes (credits)</t>
  </si>
  <si>
    <t>Unrealized (gain) on investments</t>
  </si>
  <si>
    <t>Net (gain) loss on disposition of assets and impairment of assets</t>
  </si>
  <si>
    <t>Changes in:</t>
  </si>
  <si>
    <t>Accounts receivable</t>
  </si>
  <si>
    <t>Inventories</t>
  </si>
  <si>
    <t>Accounts payable and cash overdraft</t>
  </si>
  <si>
    <t>Accrued liabilities and other</t>
  </si>
  <si>
    <t>NET CASH PROVIDED BY OPERATING ACTIVITIES</t>
  </si>
  <si>
    <t>CASH FLOWS FROM INVESTING ACTIVITIES:</t>
  </si>
  <si>
    <t>Purchases of property, plant and equipment</t>
  </si>
  <si>
    <t>Proceeds from sale of property, plant and equipment</t>
  </si>
  <si>
    <t>Acquisitions, net of cash received</t>
  </si>
  <si>
    <t>Purchases of investments</t>
  </si>
  <si>
    <t>Proceeds from sale of investments</t>
  </si>
  <si>
    <t>NET CASH USED IN INVESTING ACTIVITIES</t>
  </si>
  <si>
    <t>CASH FLOWS FROM FINANCING ACTIVITIES:</t>
  </si>
  <si>
    <t>Borrowings under revolving credit facilities</t>
  </si>
  <si>
    <t>Repayments under revolving credit facilities</t>
  </si>
  <si>
    <t>Borrowings of debt</t>
  </si>
  <si>
    <t>Repayment of debt</t>
  </si>
  <si>
    <t>Issuance of long-term debt</t>
  </si>
  <si>
    <t>Proceeds from issuance of common stock</t>
  </si>
  <si>
    <t>Dividends paid to shareholders</t>
  </si>
  <si>
    <t>Repurchase of common stock</t>
  </si>
  <si>
    <t>NET CASH (USED IN) PROVIDED BY FINANCING ACTIVITIES</t>
  </si>
  <si>
    <t>Effect of exchange rate changes on cash</t>
  </si>
  <si>
    <t>NET CHANGE IN CASH AND CASH EQUIVALENTS</t>
  </si>
  <si>
    <t>CASH, CASH EQUIVALENTS, AND RESTRICTED CASH, BEGINNING OF YEAR</t>
  </si>
  <si>
    <t>CASH, CASH EQUIVALENTS, AND RESTRICTED CASH, END OF PERIOD</t>
  </si>
  <si>
    <t>CONDENSED CONSOLIDATED STATEMENTS OF CASH FLOWS - SUPPLEMENTAL - USD ($) $ in Thousands</t>
  </si>
  <si>
    <t>RECONCILIATION OF CASH AND CASH EQUIVALENTS AND RESTRICTED CASH:</t>
  </si>
  <si>
    <t>Cash and cash equivalents, beginning of period</t>
  </si>
  <si>
    <t>Restricted cash, beginning of period</t>
  </si>
  <si>
    <t>Cash and cash equivalents, end of period</t>
  </si>
  <si>
    <t>Restricted cash, end of period</t>
  </si>
  <si>
    <t>SUPPLEMENTAL INFORMATION:</t>
  </si>
  <si>
    <t>Interest paid</t>
  </si>
  <si>
    <t>Income taxes paid</t>
  </si>
  <si>
    <t>NON-CASH FINANCING ACTIVITIES:</t>
  </si>
  <si>
    <t>Common stock issued under deferred compensation plans</t>
  </si>
  <si>
    <t>BASIS OF PRESENTATION</t>
  </si>
  <si>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9, 2018.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9, 2018 balances in the accompanying unaudited condensed consolidated balance sheets.</t>
  </si>
  <si>
    <t>FAIR VALUE</t>
  </si>
  <si>
    <t xml:space="preserve">B. FAIR VALUE We apply the provisions of ASC 820, Fair Value Measurements and Disclosures ​ ​ ​ ​ ​ ​ ​ ​ ​ ​ ​ ​ ​ ​ ​ ​ ​ ​ ​ ​ ​ ​ ​ ​ ​ ​ ​ ​ September 28, 2019 ​ September 29, 2018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56,781 $ 843 ​ $ — $ 57,624 $ 56 $ 1,381 ​ ​ — $ 1,437 Fixed income funds ​ 733 ​ 14,566 ​ ​ — 15,299 ​ 2,846 ​ 9,484 ​ ​ — 12,330 Equity securities ​ 8,840 ​ — ​ ​ — 8,840 ​ 8,203 ​ — ​ ​ — 8,203 Alternative investments ​ ​ — ​ ​ — ​ ​ 1,895 ​ ​ 1,895 ​ ​ — ​ ​ — ​ ​ 1,725 ​ ​ 1,725 Mutual funds: ​ ​ ​ ​ ​ ​ ​ ​ ​ ​ ​ ​ ​ ​ ​ ​ ​ ​ — Domestic stock funds ​ 2,630 ​ — ​ ​ — 2,630 ​ 2,970 ​ — ​ ​ — 2,970 International stock funds ​ 2,054 ​ — ​ ​ — 2,054 ​ 948 ​ — ​ ​ — 948 Target funds ​ 268 ​ — ​ ​ — 268 ​ 255 ​ — ​ ​ — 255 Bond funds ​ 825 ​ — ​ ​ — 825 ​ 208 ​ 635 ​ ​ — 843 Alternative funds ​ ​ 1,531 ​ ​ — ​ ​ — ​ ​ 1,531 ​ ​ 1,364 ​ ​ — ​ ​ — ​ ​ 1,364 Total mutual funds ​ 7,308 ​ — ​ ​ — 7,308 ​ 5,745 ​ 635 ​ ​ — 6,380 Total ​ $ 73,662 ​ $ 15,409 ​ ​ 1,895 ​ $ 90,966 ​ $ 16,850 ​ $ 11,500 ​ ​ 1,725 ​ $ 30,075 Assets at fair value ​ $ 73,662 ​ $ 15,409 ​ ​ 1,895 $ 90,966 ​ $ 16,850 ​ $ 11,500 ​ ​ 1,725 $ 30,075 ​ From the assets measured at fair value as of September 28, 2019, listed in the table above, $56.8 million of money market funds are held in Cash and Cash Equivalents, $17.0 million of mutual funds, equity securities, and alternative investments are held in Investments, $1.1 million of money market and mutual funds are held in Other Assets for our deferred compensation plan, and $15.3 million of fixed income funds and $0.8 million of money markets funds are held in Restricted Investments. We maintain money market, mutual funds, bonds, and/or stock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During 2018, we purchased a private real estate income trust which is valued as a Level 3 asset and is categorized as an “Alternative Investment”. In accordance with our investment policy, our wholly-owned captive, Ardellis Insurance Ltd. (“Ardellis”), maintains an investment portfolio, totaling $32.3 million as of September 28, 2019, consisting of domestic and international stocks, alternative investments, and fixed income bonds. Ardellis’ available for sale investment portfolio, including funds held with the State of Michigan, consists of the following (in thousands): ​ ​ ​ ​ ​ ​ ​ ​ ​ ​ ​ ​ September 28, 2019 ​ ​ ​ ​ ​ Unrealized ​ ​ ​ ​ Cost Gain/(Loss) Fair Value Fixed Income ​ $ 14,969 $ 330 $ 15,299 Equity ​ 7,584 ​ 1,256 8,840 Mutual Funds ​ ​ 6,391 ​ ​ (98) ​ 6,293 Alternative Investments ​ ​ 1,790 ​ ​ 105 ​ 1,895 Total ​ $ 30,734 ​ $ 1,593 $ 32,327 ​ Our fixed income investments consist of a blend of US Government and Agency bonds and investment grade corporate bonds with varying maturities. Our equity investments consist of small, mid, and large cap growth and value funds, as well as international equity. Our alternative investments consist of the private real estate income trust which is valued as a Level 3 asset. The net unrealized gain was $1.6 million. Carrying amounts above are recorded in the investments and restricted investments line items within the balance sheet as of September 28, 2019. </t>
  </si>
  <si>
    <t>REVENUE RECOGNITION</t>
  </si>
  <si>
    <t>C. REVENUE RECOGNITION 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ASU requires additional disclosure about the nature, amount, timing and uncertainty of revenue and cash flows arising from customer contracts, including significant judgments and changes in judgments. The Company has adopted the requirements of the new standard as of January 1, 2018, and utilized the modified retrospective method of transition which was applied to all contracts. The Company completed the new revenue recognition standard assessment and determined that there was no material impact to our consolidated financial statements, aside from additional required disclosures, thus no needed adjustment to the opening retained earnings for the annual reporting period.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our gross revenues disaggregated by revenue source: ​ ​ ​ ​ ​ ​ ​ ​ ​ ​ ​ ​ ​ ​ ​ ​ ​ ​ ​ ​ Three Months Ended ​ Nine Months Ended (in thousands) September 28, September 29, ​ ​ September 28, September 29, ​ Market Classification ​ 2019 ​ 2018 ​ % Change ​ 2019 ​ 2018 ​ % Change FOB Shipping Point Revenue ​ $ 1,140,853 ​ $ 1,197,959 -4.8% ​ $ 3,358,520 ​ $ 3,461,208 -3.0% Construction Contract Revenue ​ 43,177 ​ ​ 35,731 20.8% ​ 121,622 ​ ​ 104,518 16.4% Total Gross Sales ​ 1,184,030 ​ ​ 1,233,690 -4.0% ​ 3,480,142 ​ ​ 3,565,726 -2.4% Sales Allowances ​ ​ (21,004) ​ ​ (20,988) ​ 0.1% ​ ​ (62,173) ​ ​ (64,727) ​ -3.9% Total Net Sales ​ $ 1,163,026 ​ $ 1,212,702 ​ -4.1% ​ $ 3,417,969 ​ $ 3,500,999 ​ -2.4% ​ In the third quarter of 2019, the North and West segments comprise the construction contract revenue above, $29.6 million and $13.6 million, respectively, compared to $24.8 million and $10.9 million, respectively, during the same period of 2018. Similarly, in the first nine months of 2019, the North and West segments comprise the construction contract revenue above, $77.0 million and $44.6 million, respectively, compared to $72.0 million and $32.5 million, respectively, during the same period of 2018. Construction contract revenue is primarily made up of site-built and framing customers. The following table presents the balances of over time accounting accounts which are included in “Other current assets” and “Accrued liabilities: Other”, respectively (in thousands): ​ ​ ​ ​ ​ ​ ​ ​ ​ ​ ​ ​ ​ September 28, ​ December 29, ​ September 29, ​ ​ 2019 2018 2018 Cost and Earnings in Excess of Billings ​ $ 6,815 $ 6,945 $ 5,167 Billings in Excess of Cost and Earnings ​ 6,666 ​ 3,245 4,955 ​ ​</t>
  </si>
  <si>
    <t>EARNINGS PER SHARE</t>
  </si>
  <si>
    <t>D. EARNINGS PER SHARE The computation of earnings per share (“EPS”) is as follows (in thousands): ​ ​ ​ ​ ​ ​ ​ ​ ​ ​ ​ ​ ​ ​ ​ ​ Three Months Ended ​ Nine Months Ended ​ ​ September 28, September 29, September 28, September 29, ​ ​ 2019 ​ 2018 ​ 2019 ​ 2018 ​ Numerator: ​ ​ ​ ​ Net earnings attributable to controlling interest ​ $ 51,859 ​ $ 41,219 ​ $ 141,914 ​ $ 118,096 ​ Adjustment for earnings allocated to non-vested restricted common stock ​ (1,299) ​ (952) ​ (3,547) ​ (2,678) ​ Net earnings for calculating EPS ​ $ 50,560 ​ $ 40,267 ​ $ 138,367 ​ $ 115,418 ​ Denominator: ​ ​ ​ ​ ​ Weighted average shares outstanding ​ 61,717 ​ 61,954 ​ 61,609 ​ 61,838 ​ Adjustment for non-vested restricted common stock ​ (1,546) ​ (1,430) ​ (1,540) ​ (1,402) ​ Shares for calculating basic EPS ​ 60,171 ​ 60,524 ​ 60,069 ​ 60,436 ​ Effect of dilutive restricted common stock ​ 24 ​ 90 ​ 22 ​ 84 ​ Shares for calculating diluted EPS ​ 60,195 ​ 60,614 ​ 60,091 ​ 60,520 ​ Net earnings per share: ​ ​ ​ ​ ​ Basic ​ $ 0.84 ​ $ 0.67 ​ $ 2.30 ​ $ 1.91 ​ Diluted ​ $ 0.84 ​ $ 0.66 ​ $ 2.30 ​ $ 1.91 ​ ​</t>
  </si>
  <si>
    <t>COMMITMENTS, CONTINGENCIES, AND GUARANTEES</t>
  </si>
  <si>
    <t>E.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nd Auburndale, FL. In addition, a reserve was established for our facility in Thornton, CA to remove certain lead containing materials which existed on the property at the time of purchase. On a consolidated basis, we have reserved approximately $2.0 million and $2.5 million on September 28, 2019, and September 29, 2018, respectively, representing the estimated costs to complete future remediation efforts. These amounts have not been reduced by an insurance receivable. In addition, on September 28, 2019,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September 28, 2019, we had outstanding purchase commitments on commenced capital projects of approximately $46.1 million. We provide a variety of warranties for products we manufacture. Historically, warranty claims have not been material. We also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se bonds. As of September 28, 2019, we had approximately $14.6 million outstanding payment and performance bonds for open projects. We had approximately $9.0 million in payment and performance bonds outstanding for completed projects which are still under warranty. On September 28, 2019, we had outstanding letters of credit totaling $37.3 million, primarily related to certain insurance contracts and industrial development revenue bonds described further below. In lieu of cash deposits, we provide irrevocable letters of credit in favor of our insurers to guarantee our performance under certain insurance contracts. As of September 28, 2019, we have irrevocable letters of credit outstanding totaling approximately $27.5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and 2018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third quarter of 2019 which would require us to recognize a liability on our balance sheet. ​ ​</t>
  </si>
  <si>
    <t>BUSINESS COMBINATIONS</t>
  </si>
  <si>
    <t>​ ​ F. BUSINESS COMBINATIONS We completed the following acquisitions in 2019 and 2018, which were accounted for using the purchase method in thousands unless otherwise noted: ​ ​ ​ ​ ​ ​ ​ ​ ​ ​ ​ ​ ​ ​ Net ​ Company Acquisition ​ Intangible Tangible Operating Name Date Purchase Price Assets Assets Segment ​ September 16, 2019 $12,276 $ 7,318 $ 4,958 East Pallet USA, LLC ("Pallet USA") A manufacturer and distributor of wood pallet and crate products in the Midwest. Pallet USA had annual sales of approximately $18 million. The acquisition of Pallet USA allows us to expand our industrial product capacity and services in the Midwest. ​ August 12, 2019 $15,100 $ 5,301 $ 9,799 West Northwest Painting, Inc. ("Northwest") A supplier of pre-painted building materials, including composite lap siding, soffit, panels and trim to the Western U.S. Northwest had annual sales of approximately $14 million. The acquisition of Northwest will expand our capacity to produce value-added siding and trim for customers in the Northwest and Mountain West regions. ​ May 1, 2019 $5,034 $ 4,046 $ 988 North Wolverine Wood Products, Inc. ("Wolverine") A manufacturer of wood panel components for furniture, store fixtures and case goods. Wolverine had annual sales of approximately million. The acquisition of Wolverine allows us to expand capacity to produce value-added wood components for customers in the Midwest. ​ October 22, 2018 $15,115 $ 8,592 $ 6,523 North Pak-Rite, LTD ("Pak-Rite") A designer and manufacturer of packaging for high-value products, such as medical, aerospace and automation equipment. Pak-Rite had annual sales of approximately million. The acquisition of Pak-Rite allows us to grow our portfolio of packaging products and our presence in this region. ​ July 31, 2018 $1,016 $ 250 $ 766 West The Pallet Place, LLC ("Pallet Place") A manufacturer and distributor of total packaging solutions in timber, crates, skids, and pallets. Pallet Place had annual sales of approximately million. The acquisition of Pallet Place allows us to increase our industrial business and creates operating leverage by consolidating with another regional operation. ​ June 1, 2018 $23,866 $ 12,497 $ 11,369 South North American Container Corporation ("NACC") A manufacturer of structural packaging products, including steel, corrugated and hardwood packaging. NACC had annual sales of approximately million. The acquisition of NACC allows us to enhance our presence in this region, expand our product offering, and serve customers more cost effectively. ​ April 9, 2018 $3,890 $ 2,235 $ 1,655 West Fontana Wood Products ("Fontana") A manufacturer and distributor of lumber and trusses in the Southern California region. Fontana had annual sales of approximately million. The acquisition of Fontana allows us to expand our manufactured housing business and creates operating leverage by consolidating with another regional operation. ​ ​ ​ ​ ​ ​ ​ ​ ​ ​ ​ ​ ​ Net ​ Company Acquisition ​ Intangible Tangible Operating Name Date Purchase Price Assets Assets Segment ​ April 3, 2018 $1,347 $ 1,287 $ 60 All Other Expert Packaging ("Expert") A manufacturer and distributor of total packaging solutions in timber, crates, pallets, and skids. Expert had annual sales of approximately million. The acquisition of Expert allows us to make progress on our goal of becoming a global provider of packaging solutions. ​ January 23, 2018 $2,942 $ 850 $ 2,092 West Spinner Wood Products, LLC ("Spinner") A manufacturer and distributor of agricultural bin and various industrial packaging. Spinner had annual sales of approximately million. The acquisition of Spinner allows us to expand our industrial packaging product offering and creates operating leverage by consolidating with other regional operations. ​ January 15, 2018 $5,784 $ 50 $ 5,734 North Great Northern Lumber, LLC A manufacturer of industrial products as well as serving the concrete forming market in the Chicago area. Great Northern Lumber had annual sales of approximately million. The acquisition of Great Northern Lumber enables us to expand our concrete forming product offering and regional coverage. ​ The intangible assets for each acquisition were finalized and allocated to their respective identifiable intangible asset and goodwill accounts during 2018 and 2019, except for the Wolverine, Northwest, and Pallet USA acquisitions. In aggregate, acquisitions completed since the end of September 2018 and not consolidated with other operations contributed approximately $7.9 million and $56.8 million in revenue and a $0.7 million and $3.7 million in operating profit during the third quarter and first nine months of 2019, respectively.</t>
  </si>
  <si>
    <t>SEGMENT REPORTING</t>
  </si>
  <si>
    <t xml:space="preserve">G.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b) the Company’s distribution unit (referred to as UFPD) which distributes a variety of products to the manufactured housing industry nation-wide and is accounted for as a reporting unit within the North segment, and (c) the idX division, which designs, produces, and installs customized in-store environments for customers world-wide.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ur Alternative Materials, International and idX division have been included in the “All Other” column of the table below. The “Corporate” column includes unallocated administrative costs and certain incentive compensation expense. During the third quarter and the first nine months of 2019, management retrospectively reallocated the related bonus expense from Corporate to their respective segment to better assess the reporting unit’s productivity. ​ ​ ​ ​ ​ ​ ​ ​ ​ ​ ​ ​ ​ ​ ​ ​ ​ ​ ​ ​ ​ ​ ​ Three Months Ended September 28, 2019 ​ North South West All Other Corporate Total Net sales to outside customers ​ $ 352,642 $ 227,896 ​ $ 413,183 ​ $ 169,305 ​ $ — ​ $ 1,163,026 ​ Intersegment net sales ​ 15,928 ​ 15,462 ​ 12,982 ​ 54,512 ​ — ​ 98,884 ​ Segment operating profit ​ 22,914 ​ 12,968 ​ 28,949 ​ (505) ​ 6,141 ​ 70,467 ​ ​ ​ ​ ​ ​ ​ ​ ​ ​ ​ ​ ​ ​ ​ ​ ​ ​ ​ ​ ​ ​ ​ ​ Three Months Ended September 29, 2018 ​ North South West All Other Corporate Total Net sales to outside customers ​ $ 341,334 $ 270,077 ​ $ 434,123 ​ $ 167,168 ​ $ — ​ $ 1,212,702 ​ Intersegment net sales ​ 15,259 ​ 21,360 ​ 14,121 ​ 56,771 ​ — ​ 107,511 ​ Segment operating profit ​ 12,061 ​ 8,304 ​ 21,404 ​ 5,171 ​ 10,051 ​ 56,991 ​ ​ ​ ​ ​ ​ ​ ​ ​ ​ ​ ​ ​ ​ ​ ​ ​ ​ ​ ​ ​ ​ ​ Nine Months Ended September 28, 2019 ​ North South West All Other Corporate Total Net sales to outside customers ​ $ 1,011,217 $ 730,939 ​ $ 1,194,553 ​ $ 481,260 ​ $ — ​ $ 3,417,969 Intersegment net sales ​ 46,000 ​ 54,796 ​ 40,602 ​ 177,259 ​ — ​ 318,657 Segment operating profit ​ 63,105 ​ 42,710 ​ 77,626 ​ (421) ​ 10,130 ​ 193,150 ​ ​ ​ ​ ​ ​ ​ ​ ​ ​ ​ ​ ​ ​ ​ ​ ​ ​ ​ ​ ​ ​ Nine Months Ended September 29, 2018 ​ North South West All Other Corporate Total Net sales to outside customers ​ $ 1,002,341 $ 803,417 ​ $ 1,253,416 ​ $ 441,825 ​ $ — ​ $ 3,500,999 Intersegment net sales ​ 45,841 ​ 60,683 ​ 44,183 ​ 181,450 ​ — ​ 332,157 Segment operating profit ​ 36,680 ​ 39,489 ​ 65,923 ​ 5,894 ​ 13,839 ​ 161,825 ​ ​ ​ Beginning on January 1, 2020, the Company will be re-organized around the markets it serves rather than geography. The business segments will primarily align with the following markets: UFP Retail, UFP Construction and UFP Industrial. We believe this change in segmentation will, among other factors, allow for a more specialized and consistent sales approach among all Universal operations, more efficient use of resources and capital, and quicker introduction of new products and services. </t>
  </si>
  <si>
    <t>H. INCOME TAXES Effective tax rates differ from statutory federal income tax rates, primarily due to provisions for state and local income taxes and permanent tax differences. Our effective tax rate was 23.8% in the third quarter of 2019 compared to 23.9% for same period in 2018. Our effective tax rate was 24.0% in the first nine months of 2019 compared to 23.1% for the same period in 2018. The increase was primarily due to recording certain discrete tax benefits in 2018 related to state income tax and stock-based compensation deduction, which lowered the effective tax rate last year and additional non-deductible compensation in 2019. ​</t>
  </si>
  <si>
    <t>LEASES</t>
  </si>
  <si>
    <t>I. LEASE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requires new disclosures that depict the amount, timing, and uncertainty of cash flows pertaining to an entity’s leases. Companies are required to adopt the new standard for annual and interim periods beginning after December 15, 2018. Early adoption of ASU 2016-02 is permitted. The FASB decided to amend certain aspects of its new leasing standard in an attempt to provide a relief from implementation costs. Specifically, entities may elect not to restate their comparative periods in the period of adoption when transitioning to the new standard. ​ Upon adoption of ASC 842, there was no cumulative effect adjustment to retained earnings or other components of equity. ​ We elected the package of practical expedients whereby we are not required to 1) reassess whether any expired or existing contracts contain leases, 2) reassess the lease classification of existing leases, and 3) reassess initial direct costs for any existing leases. Additionally, we did not elect the hindsight practical expedient to determine the reasonably certain lease term for existing leases. We did elect to account for lease and related non-lease components as a single lease component. We elected to not recognize leases with an original term of 12 months or less as they are not significant to our consolidated balance sheet and income statement. We have assessed and updated our business processes, systems, and controls to ensure compliance with the new accounting and disclosure requirements in accordance with the new standard. ​ We lease certain real estate under non-cancelable operating lease agreements with typical original terms ranging from one to ten years. We are required to pay real estate taxes and other occupancy costs under certain leases, which are variable in nature and not included in the right of use asset or lease liability. Certain leases carry renewal options of five to fifteen years. We believe that future leases will likely have similar terms. We also lease motor vehicles, equipment, and an aircraft under operating lease agreements for periods of one to ten years. We do not typically enter into leases with residual value guarantees. ​ We believe finance leases will have no significant impact to our consolidated balance sheet and income statement as of September 28, 2019. ​ As of September 28, 2019, we have no leases that have not yet commenced that would significantly impact the rights, obligations, and financial position of the Company. ​ The rates implicit in our leases are primarily not readily available. To determine the discount rate used to present value the lease payments, the Company utilized the 5-year treasury note rate plus a blend of rate spreads associated with our revolver and 10-12-year senior notes along with estimated spreads based on current market conditions. We feel the determined rate is a reasonable collectively representation of our lease population. ​ Future minimum payments under non-cancelable operating leases on September 28, 2019 are as follows (in thousands): ​ ​ ​ ​ ​ ​ Operating ​ ​ Leases 2019 (remainder of year) ​ $ 4,389 2020 ​ 16,258 2021 ​ 13,945 2022 ​ 11,511 2023 ​ 8,907 Thereafter ​ 22,471 Total minimum lease payments ​ $ 77,481 Less present value discount ​ ​ (2,045) Total lease liability ​ $ 75,436 ​ ​ ​ Rent expense was approximately $7.0 million and $4.7 million during the third quarter of 2019 and 2018, respectively. For comparison purposes, we have included the future minimum payments under non-cancelable operating leases on December 29, 2018, (in thousands): ​ ​ ​ ​ ​ Operating ​ ​ Leases ​ ​ 12/29/2018 2019 ​ $ 17,242 2020 ​ 11,969 2021 ​ 9,784 2022 ​ 8,346 2023 ​ 6,382 Thereafter ​ 22,498 Total minimum lease payments ​ $ 76,221 ​ During the first quarter of 2018, the Company completed a sale and leaseback transaction related to one facility in Medley, Florida. The sale price for the property was approximately $36 million and created a $7 million pre-tax gain, which was entirely recognized in 2018. The Company leased back the facility for two years as it executes its long-term plan for Florida and the Southeast region, however, only a minor portion of the property sold was leased back. ​ As of September 28, 2019, the weighted average lease term for operating leases is 7.25 years. Similarly, the weighted average discount rate for operating leases is 3.02%.</t>
  </si>
  <si>
    <t>COMMON STOCK</t>
  </si>
  <si>
    <t>J. COMMON STOCK Below is a summary of common stock issuances for the first nine months of 2019 and 2018: ​ ​ ​ ​ ​ ​ ​ ​ September 28, 2019 Share Issuance Activity Common Stock ​ ​ Average Share Price Shares issued under the employee stock purchase plan ​ 27 ​ $ 35.52 ​ ​ ​ ​ ​ ​ Shares issued under the employee stock gift program ​ 3 ​ ​ 33.91 Shares issued under the director retainer stock program ​ 4 ​ ​ 35.44 Shares issued under the long term stock incentive plan ​ 211 ​ ​ 30.83 Shares issued under the executive stock match grants ​ 109 ​ ​ 31.57 Forfeitures ​ (17) ​ ​ - Total shares issued under stock grant programs ​ 310 ​ $ 31.17 ​ ​ ​ ​ ​ ​ Shares issued under the deferred compensation plans ​ 169 ​ $ 33.20 Total ​ 506 ​ $ 32.05 ​ ​ ​ ​ ​ ​ ​ ​ ​ ​ ​ ​ ​ September 29, 2018 Share Issuance Activity Common Stock ​ ​ Average Share Price Shares issued under the employee stock purchase plan ​ 25 ​ $ 34.97 ​ ​ ​ ​ ​ ​ Shares issued under the employee stock gift program ​ 2 ​ ​ 35.91 Shares issued under the director retainer stock program ​ 99 ​ ​ 16.91 Shares issued under the long term stock incentive plan ​ 164 ​ ​ 34.75 Shares issued under the executive stock match grants ​ 94 ​ ​ 32.94 Forfeitures ​ (10) ​ ​ - Total shares issued under stock grant programs ​ 349 ​ $ 29.38 ​ ​ ​ ​ ​ ​ Shares issued under the deferred compensation plans ​ 147 ​ $ 36.09 Total ​ 521 ​ $ 31.50 ​</t>
  </si>
  <si>
    <t>BASIS OF PRESENTATION (Policies)</t>
  </si>
  <si>
    <t>Basis of Presentation</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9, 2018.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9, 2018 balances in the accompanying unaudited condensed consolidated balance sheets.</t>
  </si>
  <si>
    <t>Revenue Recognition</t>
  </si>
  <si>
    <t>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ASU requires additional disclosure about the nature, amount, timing and uncertainty of revenue and cash flows arising from customer contracts, including significant judgments and changes in judgments. The Company has adopted the requirements of the new standard as of January 1, 2018, and utilized the modified retrospective method of transition which was applied to all contracts. The Company completed the new revenue recognition standard assessment and determined that there was no material impact to our consolidated financial statements, aside from additional required disclosures, thus no needed adjustment to the opening retained earnings for the annual reporting period.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FAIR VALUE (Tables)</t>
  </si>
  <si>
    <t>Assets measured at fair value</t>
  </si>
  <si>
    <t>​ ​ ​ ​ ​ ​ ​ ​ ​ ​ ​ ​ ​ ​ ​ ​ ​ ​ ​ ​ ​ ​ ​ ​ ​ ​ ​ ​ September 28, 2019 ​ September 29, 2018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56,781 $ 843 ​ $ — $ 57,624 $ 56 $ 1,381 ​ ​ — $ 1,437 Fixed income funds ​ 733 ​ 14,566 ​ ​ — 15,299 ​ 2,846 ​ 9,484 ​ ​ — 12,330 Equity securities ​ 8,840 ​ — ​ ​ — 8,840 ​ 8,203 ​ — ​ ​ — 8,203 Alternative investments ​ ​ — ​ ​ — ​ ​ 1,895 ​ ​ 1,895 ​ ​ — ​ ​ — ​ ​ 1,725 ​ ​ 1,725 Mutual funds: ​ ​ ​ ​ ​ ​ ​ ​ ​ ​ ​ ​ ​ ​ ​ ​ ​ ​ — Domestic stock funds ​ 2,630 ​ — ​ ​ — 2,630 ​ 2,970 ​ — ​ ​ — 2,970 International stock funds ​ 2,054 ​ — ​ ​ — 2,054 ​ 948 ​ — ​ ​ — 948 Target funds ​ 268 ​ — ​ ​ — 268 ​ 255 ​ — ​ ​ — 255 Bond funds ​ 825 ​ — ​ ​ — 825 ​ 208 ​ 635 ​ ​ — 843 Alternative funds ​ ​ 1,531 ​ ​ — ​ ​ — ​ ​ 1,531 ​ ​ 1,364 ​ ​ — ​ ​ — ​ ​ 1,364 Total mutual funds ​ 7,308 ​ — ​ ​ — 7,308 ​ 5,745 ​ 635 ​ ​ — 6,380 Total ​ $ 73,662 ​ $ 15,409 ​ ​ 1,895 ​ $ 90,966 ​ $ 16,850 ​ $ 11,500 ​ ​ 1,725 ​ $ 30,075 Assets at fair value ​ $ 73,662 ​ $ 15,409 ​ ​ 1,895 $ 90,966 ​ $ 16,850 ​ $ 11,500 ​ ​ 1,725 $ 30,075</t>
  </si>
  <si>
    <t>Available for sale investment portfolio</t>
  </si>
  <si>
    <t>Ardellis’ available for sale investment portfolio, including funds held with the State of Michigan, consists of the following (in thousands): ​ ​ ​ ​ ​ ​ ​ ​ ​ ​ ​ ​ September 28, 2019 ​ ​ ​ ​ ​ Unrealized ​ ​ ​ ​ Cost Gain/(Loss) Fair Value Fixed Income ​ $ 14,969 $ 330 $ 15,299 Equity ​ 7,584 ​ 1,256 8,840 Mutual Funds ​ ​ 6,391 ​ ​ (98) ​ 6,293 Alternative Investments ​ ​ 1,790 ​ ​ 105 ​ 1,895 Total ​ $ 30,734 ​ $ 1,593 $ 32,327</t>
  </si>
  <si>
    <t>REVENUE RECOGNITION (Tables)</t>
  </si>
  <si>
    <t>Schedule of Disaggregation of revenue</t>
  </si>
  <si>
    <t>​ ​ ​ ​ ​ ​ ​ ​ ​ ​ ​ ​ ​ ​ ​ ​ ​ ​ ​ ​ Three Months Ended ​ Nine Months Ended (in thousands) September 28, September 29, ​ ​ September 28, September 29, ​ Market Classification ​ 2019 ​ 2018 ​ % Change ​ 2019 ​ 2018 ​ % Change FOB Shipping Point Revenue ​ $ 1,140,853 ​ $ 1,197,959 -4.8% ​ $ 3,358,520 ​ $ 3,461,208 -3.0% Construction Contract Revenue ​ 43,177 ​ ​ 35,731 20.8% ​ 121,622 ​ ​ 104,518 16.4% Total Gross Sales ​ 1,184,030 ​ ​ 1,233,690 -4.0% ​ 3,480,142 ​ ​ 3,565,726 -2.4% Sales Allowances ​ ​ (21,004) ​ ​ (20,988) ​ 0.1% ​ ​ (62,173) ​ ​ (64,727) ​ -3.9% Total Net Sales ​ $ 1,163,026 ​ $ 1,212,702 ​ -4.1% ​ $ 3,417,969 ​ $ 3,500,999 ​ -2.4%</t>
  </si>
  <si>
    <t>Schedule of percentage-of-completion balances</t>
  </si>
  <si>
    <t>The following table presents the balances of over time accounting accounts which are included in “Other current assets” and “Accrued liabilities: Other”, respectively (in thousands): ​ ​ ​ ​ ​ ​ ​ ​ ​ ​ ​ ​ ​ September 28, ​ December 29, ​ September 29, ​ ​ 2019 2018 2018 Cost and Earnings in Excess of Billings ​ $ 6,815 $ 6,945 $ 5,167 Billings in Excess of Cost and Earnings ​ 6,666 ​ 3,245 4,955 ​</t>
  </si>
  <si>
    <t>EARNINGS PER SHARE (Tables)</t>
  </si>
  <si>
    <t>Schedule of Computation of earnings per share</t>
  </si>
  <si>
    <t>The computation of earnings per share (“EPS”) is as follows (in thousands): ​ ​ ​ ​ ​ ​ ​ ​ ​ ​ ​ ​ ​ ​ ​ ​ Three Months Ended ​ Nine Months Ended ​ ​ September 28, September 29, September 28, September 29, ​ ​ 2019 ​ 2018 ​ 2019 ​ 2018 ​ Numerator: ​ ​ ​ ​ Net earnings attributable to controlling interest ​ $ 51,859 ​ $ 41,219 ​ $ 141,914 ​ $ 118,096 ​ Adjustment for earnings allocated to non-vested restricted common stock ​ (1,299) ​ (952) ​ (3,547) ​ (2,678) ​ Net earnings for calculating EPS ​ $ 50,560 ​ $ 40,267 ​ $ 138,367 ​ $ 115,418 ​ Denominator: ​ ​ ​ ​ ​ Weighted average shares outstanding ​ 61,717 ​ 61,954 ​ 61,609 ​ 61,838 ​ Adjustment for non-vested restricted common stock ​ (1,546) ​ (1,430) ​ (1,540) ​ (1,402) ​ Shares for calculating basic EPS ​ 60,171 ​ 60,524 ​ 60,069 ​ 60,436 ​ Effect of dilutive restricted common stock ​ 24 ​ 90 ​ 22 ​ 84 ​ Shares for calculating diluted EPS ​ 60,195 ​ 60,614 ​ 60,091 ​ 60,520 ​ Net earnings per share: ​ ​ ​ ​ ​ Basic ​ $ 0.84 ​ $ 0.67 ​ $ 2.30 ​ $ 1.91 ​ Diluted ​ $ 0.84 ​ $ 0.66 ​ $ 2.30 ​ $ 1.91 ​</t>
  </si>
  <si>
    <t>BUSINESS COMBINATIONS (Tables)</t>
  </si>
  <si>
    <t>Business Acquisitions Accounted for Using Purchase Method</t>
  </si>
  <si>
    <t xml:space="preserve">​ ​ ​ ​ ​ ​ ​ ​ ​ ​ ​ ​ ​ ​ Net ​ Company Acquisition ​ Intangible Tangible Operating Name Date Purchase Price Assets Assets Segment ​ September 16, 2019 $12,276 $ 7,318 $ 4,958 East Pallet USA, LLC ("Pallet USA") A manufacturer and distributor of wood pallet and crate products in the Midwest. Pallet USA had annual sales of approximately $18 million. The acquisition of Pallet USA allows us to expand our industrial product capacity and services in the Midwest. ​ August 12, 2019 $15,100 $ 5,301 $ 9,799 West Northwest Painting, Inc. ("Northwest") A supplier of pre-painted building materials, including composite lap siding, soffit, panels and trim to the Western U.S. Northwest had annual sales of approximately $14 million. The acquisition of Northwest will expand our capacity to produce value-added siding and trim for customers in the Northwest and Mountain West regions. ​ May 1, 2019 $5,034 $ 4,046 $ 988 North Wolverine Wood Products, Inc. ("Wolverine") A manufacturer of wood panel components for furniture, store fixtures and case goods. Wolverine had annual sales of approximately million. The acquisition of Wolverine allows us to expand capacity to produce value-added wood components for customers in the Midwest. ​ October 22, 2018 $15,115 $ 8,592 $ 6,523 North Pak-Rite, LTD ("Pak-Rite") A designer and manufacturer of packaging for high-value products, such as medical, aerospace and automation equipment. Pak-Rite had annual sales of approximately million. The acquisition of Pak-Rite allows us to grow our portfolio of packaging products and our presence in this region. ​ July 31, 2018 $1,016 $ 250 $ 766 West The Pallet Place, LLC ("Pallet Place") A manufacturer and distributor of total packaging solutions in timber, crates, skids, and pallets. Pallet Place had annual sales of approximately million. The acquisition of Pallet Place allows us to increase our industrial business and creates operating leverage by consolidating with another regional operation. ​ June 1, 2018 $23,866 $ 12,497 $ 11,369 South North American Container Corporation ("NACC") A manufacturer of structural packaging products, including steel, corrugated and hardwood packaging. NACC had annual sales of approximately million. The acquisition of NACC allows us to enhance our presence in this region, expand our product offering, and serve customers more cost effectively. ​ April 9, 2018 $3,890 $ 2,235 $ 1,655 West Fontana Wood Products ("Fontana") A manufacturer and distributor of lumber and trusses in the Southern California region. Fontana had annual sales of approximately million. The acquisition of Fontana allows us to expand our manufactured housing business and creates operating leverage by consolidating with another regional operation. ​ ​ ​ ​ ​ ​ ​ ​ ​ ​ ​ ​ ​ Net ​ Company Acquisition ​ Intangible Tangible Operating Name Date Purchase Price Assets Assets Segment ​ April 3, 2018 $1,347 $ 1,287 $ 60 All Other Expert Packaging ("Expert") A manufacturer and distributor of total packaging solutions in timber, crates, pallets, and skids. Expert had annual sales of approximately million. The acquisition of Expert allows us to make progress on our goal of becoming a global provider of packaging solutions. ​ January 23, 2018 $2,942 $ 850 $ 2,092 West Spinner Wood Products, LLC ("Spinner") A manufacturer and distributor of agricultural bin and various industrial packaging. Spinner had annual sales of approximately million. The acquisition of Spinner allows us to expand our industrial packaging product offering and creates operating leverage by consolidating with other regional operations. ​ January 15, 2018 $5,784 $ 50 $ 5,734 North Great Northern Lumber, LLC A manufacturer of industrial products as well as serving the concrete forming market in the Chicago area. Great Northern Lumber had annual sales of approximately million. The acquisition of Great Northern Lumber enables us to expand our concrete forming product offering and regional coverage. </t>
  </si>
  <si>
    <t>SEGMENT REPORTING (Tables)</t>
  </si>
  <si>
    <t>Segment Reporting</t>
  </si>
  <si>
    <t>​ ​ ​ ​ ​ ​ ​ ​ ​ ​ ​ ​ ​ ​ ​ ​ ​ ​ ​ ​ ​ ​ ​ Three Months Ended September 28, 2019 ​ North South West All Other Corporate Total Net sales to outside customers ​ $ 352,642 $ 227,896 ​ $ 413,183 ​ $ 169,305 ​ $ — ​ $ 1,163,026 ​ Intersegment net sales ​ 15,928 ​ 15,462 ​ 12,982 ​ 54,512 ​ — ​ 98,884 ​ Segment operating profit ​ 22,914 ​ 12,968 ​ 28,949 ​ (505) ​ 6,141 ​ 70,467 ​ ​ ​ ​ ​ ​ ​ ​ ​ ​ ​ ​ ​ ​ ​ ​ ​ ​ ​ ​ ​ ​ ​ ​ Three Months Ended September 29, 2018 ​ North South West All Other Corporate Total Net sales to outside customers ​ $ 341,334 $ 270,077 ​ $ 434,123 ​ $ 167,168 ​ $ — ​ $ 1,212,702 ​ Intersegment net sales ​ 15,259 ​ 21,360 ​ 14,121 ​ 56,771 ​ — ​ 107,511 ​ Segment operating profit ​ 12,061 ​ 8,304 ​ 21,404 ​ 5,171 ​ 10,051 ​ 56,991 ​ ​ ​ ​ ​ ​ ​ ​ ​ ​ ​ ​ ​ ​ ​ ​ ​ ​ ​ ​ ​ ​ ​ Nine Months Ended September 28, 2019 ​ North South West All Other Corporate Total Net sales to outside customers ​ $ 1,011,217 $ 730,939 ​ $ 1,194,553 ​ $ 481,260 ​ $ — ​ $ 3,417,969 Intersegment net sales ​ 46,000 ​ 54,796 ​ 40,602 ​ 177,259 ​ — ​ 318,657 Segment operating profit ​ 63,105 ​ 42,710 ​ 77,626 ​ (421) ​ 10,130 ​ 193,150 ​ ​ ​ ​ ​ ​ ​ ​ ​ ​ ​ ​ ​ ​ ​ ​ ​ ​ ​ ​ ​ ​ Nine Months Ended September 29, 2018 ​ North South West All Other Corporate Total Net sales to outside customers ​ $ 1,002,341 $ 803,417 ​ $ 1,253,416 ​ $ 441,825 ​ $ — ​ $ 3,500,999 Intersegment net sales ​ 45,841 ​ 60,683 ​ 44,183 ​ 181,450 ​ — ​ 332,157 Segment operating profit ​ 36,680 ​ 39,489 ​ 65,923 ​ 5,894 ​ 13,839 ​ 161,825</t>
  </si>
  <si>
    <t>LEASES (Tables)</t>
  </si>
  <si>
    <t>Future Minimum Lease Payments</t>
  </si>
  <si>
    <t>Future minimum payments under non-cancelable operating leases on September 28, 2019 are as follows (in thousands): ​ ​ ​ ​ ​ ​ Operating ​ ​ Leases 2019 (remainder of year) ​ $ 4,389 2020 ​ 16,258 2021 ​ 13,945 2022 ​ 11,511 2023 ​ 8,907 Thereafter ​ 22,471 Total minimum lease payments ​ $ 77,481 Less present value discount ​ ​ (2,045) Total lease liability ​ $ 75,436 For comparison purposes, we have included the future minimum payments under non-cancelable operating leases on December 29, 2018, (in thousands): ​ ​ ​ ​ ​ Operating ​ ​ Leases ​ ​ 12/29/2018 2019 ​ $ 17,242 2020 ​ 11,969 2021 ​ 9,784 2022 ​ 8,346 2023 ​ 6,382 Thereafter ​ 22,498 Total minimum lease payments ​ $ 76,221</t>
  </si>
  <si>
    <t>COMMON STOCK (Tables)</t>
  </si>
  <si>
    <t>Schedule of common stock issuances</t>
  </si>
  <si>
    <t>​ ​ ​ ​ ​ ​ ​ ​ September 28, 2019 Share Issuance Activity Common Stock ​ ​ Average Share Price Shares issued under the employee stock purchase plan ​ 27 ​ $ 35.52 ​ ​ ​ ​ ​ ​ Shares issued under the employee stock gift program ​ 3 ​ ​ 33.91 Shares issued under the director retainer stock program ​ 4 ​ ​ 35.44 Shares issued under the long term stock incentive plan ​ 211 ​ ​ 30.83 Shares issued under the executive stock match grants ​ 109 ​ ​ 31.57 Forfeitures ​ (17) ​ ​ - Total shares issued under stock grant programs ​ 310 ​ $ 31.17 ​ ​ ​ ​ ​ ​ Shares issued under the deferred compensation plans ​ 169 ​ $ 33.20 Total ​ 506 ​ $ 32.05 ​ ​ ​ ​ ​ ​ ​ ​ ​ ​ ​ ​ ​ September 29, 2018 Share Issuance Activity Common Stock ​ ​ Average Share Price Shares issued under the employee stock purchase plan ​ 25 ​ $ 34.97 ​ ​ ​ ​ ​ ​ Shares issued under the employee stock gift program ​ 2 ​ ​ 35.91 Shares issued under the director retainer stock program ​ 99 ​ ​ 16.91 Shares issued under the long term stock incentive plan ​ 164 ​ ​ 34.75 Shares issued under the executive stock match grants ​ 94 ​ ​ 32.94 Forfeitures ​ (10) ​ ​ - Total shares issued under stock grant programs ​ 349 ​ $ 29.38 ​ ​ ​ ​ ​ ​ Shares issued under the deferred compensation plans ​ 147 ​ $ 36.09 Total ​ 521 ​ $ 31.50</t>
  </si>
  <si>
    <t>FAIR VALUE - Asset Measured at Fair Value (Details) - USD ($) $ in Thousands</t>
  </si>
  <si>
    <t>Money market funds | Cash and Cash Equivalents</t>
  </si>
  <si>
    <t>Fair Value</t>
  </si>
  <si>
    <t>Investments at fair value</t>
  </si>
  <si>
    <t>Money market funds | Restricted Investments</t>
  </si>
  <si>
    <t>Fixed Income | Restricted Investments</t>
  </si>
  <si>
    <t>Mutual funds, equity and alternative investments | Investments</t>
  </si>
  <si>
    <t>Money market and mutual funds | Other Assets</t>
  </si>
  <si>
    <t>Estimate of Fair Value Measurement | Recurring</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Alternative Investments</t>
  </si>
  <si>
    <t>Estimate of Fair Value Measurement | Recurring | Mutual Fund</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Alternative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Quoted Prices in Active Markets (Level 1) | Alternative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Estimate of Fair Value Measurement | Recurring | Prices with Other Observable Inputs (Level 2) | Mutual Fund</t>
  </si>
  <si>
    <t>Estimate of Fair Value Measurement | Recurring | Prices with Other Observable Inputs (Level 2) | Bond funds</t>
  </si>
  <si>
    <t>Estimate of Fair Value Measurement | Recurring | Prices with Unobservable Inputs (Level 3)</t>
  </si>
  <si>
    <t>Estimate of Fair Value Measurement | Recurring | Prices with Unobservable Inputs (Level 3) | Alternative Investments</t>
  </si>
  <si>
    <t>FAIR VALUE - Available for Sale Investment Portfolio (Details) - Ardellis Insurance Ltd. $ in Thousands</t>
  </si>
  <si>
    <t>Sep. 28, 2019USD ($)</t>
  </si>
  <si>
    <t>Available-for-sale securities</t>
  </si>
  <si>
    <t>Total Securities Cost</t>
  </si>
  <si>
    <t>Unrealized Gain (Loss)</t>
  </si>
  <si>
    <t>Total Fair Value</t>
  </si>
  <si>
    <t>Fixed Income</t>
  </si>
  <si>
    <t>Debt Securities Cost</t>
  </si>
  <si>
    <t>Debt Securities Unrealized Gain/(Loss)</t>
  </si>
  <si>
    <t>Debt Securities Fair Value</t>
  </si>
  <si>
    <t>Equity</t>
  </si>
  <si>
    <t>Equity Securities Cost</t>
  </si>
  <si>
    <t>Equity Securities Unrealized Gain/(Loss)</t>
  </si>
  <si>
    <t>Equity Securities Fair Value</t>
  </si>
  <si>
    <t>Mutual Fund</t>
  </si>
  <si>
    <t>Alternative Investments</t>
  </si>
  <si>
    <t>REVENUE RECOGNITION - Disaggregated revenue (Details) $ in Thousands</t>
  </si>
  <si>
    <t>Sep. 28, 2019USD ($)item</t>
  </si>
  <si>
    <t>Sep. 29, 2018USD ($)</t>
  </si>
  <si>
    <t>Dec. 29, 2018USD ($)</t>
  </si>
  <si>
    <t>Dec. 31, 2017USD ($)</t>
  </si>
  <si>
    <t>Number of markets in which the entity operates (in markets) | item</t>
  </si>
  <si>
    <t>Total Gross Sales</t>
  </si>
  <si>
    <t>Sales Allowances</t>
  </si>
  <si>
    <t>Total Net Sales</t>
  </si>
  <si>
    <t>Change %</t>
  </si>
  <si>
    <t>(4.00%)</t>
  </si>
  <si>
    <t>(2.40%)</t>
  </si>
  <si>
    <t>Change % in sales allowances</t>
  </si>
  <si>
    <t>0.10%</t>
  </si>
  <si>
    <t>(3.90%)</t>
  </si>
  <si>
    <t>Change % in net sales</t>
  </si>
  <si>
    <t>(4.10%)</t>
  </si>
  <si>
    <t>North</t>
  </si>
  <si>
    <t>West</t>
  </si>
  <si>
    <t>FOB Shipping Point Revenue</t>
  </si>
  <si>
    <t>(4.80%)</t>
  </si>
  <si>
    <t>(3.00%)</t>
  </si>
  <si>
    <t>Construction Contract Revenue</t>
  </si>
  <si>
    <t>20.80%</t>
  </si>
  <si>
    <t>16.40%</t>
  </si>
  <si>
    <t>Construction Contract Revenue | North</t>
  </si>
  <si>
    <t>Construction Contract Revenue | West</t>
  </si>
  <si>
    <t>Minimum</t>
  </si>
  <si>
    <t>Number of days revenue is recognized</t>
  </si>
  <si>
    <t>2 days</t>
  </si>
  <si>
    <t>Minimum | Revenue, Remaining Performance Obligation, Expected Timing of Satisfaction, Start Date [Axis]: 2019-09-29 | Construction Contract Revenue</t>
  </si>
  <si>
    <t>Number of months to complete contract projects</t>
  </si>
  <si>
    <t>6 months</t>
  </si>
  <si>
    <t>Maximum</t>
  </si>
  <si>
    <t>3 days</t>
  </si>
  <si>
    <t>Maximum | Revenue, Remaining Performance Obligation, Expected Timing of Satisfaction, Start Date [Axis]: 2019-09-29 | Construction Contract Revenue</t>
  </si>
  <si>
    <t>18 months</t>
  </si>
  <si>
    <t>Adjustment | ASU 2014-09</t>
  </si>
  <si>
    <t>REVENUE RECOGNITION - Percentage of completion (Details) - USD ($) $ in Thousands</t>
  </si>
  <si>
    <t>Cost and Earnings in Excess of Billings</t>
  </si>
  <si>
    <t>Billings in Excess of Cost and Earnings</t>
  </si>
  <si>
    <t>EARNINGS PER SHARE (Details) - USD ($) $ / shares in Units, shares in Thousands, $ in Thousands</t>
  </si>
  <si>
    <t>Numerator:</t>
  </si>
  <si>
    <t>Net earnings attributable to controlling interest</t>
  </si>
  <si>
    <t>Adjustment for earnings allocated to non-vested restricted common stock</t>
  </si>
  <si>
    <t>Net earnings for calculating EPS</t>
  </si>
  <si>
    <t>Denominator:</t>
  </si>
  <si>
    <t>Weighted average shares outstanding (in shares)</t>
  </si>
  <si>
    <t>Adjustment for non-vested restricted common stock (in shares)</t>
  </si>
  <si>
    <t>Shares for calculating basic EPS (in shares)</t>
  </si>
  <si>
    <t>Effect of dilutive restricted common stock (in shares)</t>
  </si>
  <si>
    <t>Shares for calculating diluted EPS (in shares)</t>
  </si>
  <si>
    <t>Net earnings per share</t>
  </si>
  <si>
    <t>Basic (USD per share)</t>
  </si>
  <si>
    <t>Diluted (USD per share)</t>
  </si>
  <si>
    <t>COMMITMENTS, CONTINGENCIES, AND GUARANTEES (Details) - USD ($) $ in Millions</t>
  </si>
  <si>
    <t>Long-term commitment</t>
  </si>
  <si>
    <t>Outstanding purchase commitments on capital projects</t>
  </si>
  <si>
    <t>Surety Bonds and Letters of Credit</t>
  </si>
  <si>
    <t>Outstanding letters of credit</t>
  </si>
  <si>
    <t>Remediation reserves</t>
  </si>
  <si>
    <t>Environmental reserves, discount rate (as a percent)</t>
  </si>
  <si>
    <t>0.00%</t>
  </si>
  <si>
    <t>Estimated costs to complete future remediation efforts</t>
  </si>
  <si>
    <t>Open Projects</t>
  </si>
  <si>
    <t>Payment and performance bonds outstanding</t>
  </si>
  <si>
    <t>Completed Projects</t>
  </si>
  <si>
    <t>Insurance Contracts</t>
  </si>
  <si>
    <t>Revenue Bonds</t>
  </si>
  <si>
    <t>BUSINESS COMBINATIONS (Details) - USD ($) $ in Thousands</t>
  </si>
  <si>
    <t>Sep. 16, 2019</t>
  </si>
  <si>
    <t>Aug. 12, 2019</t>
  </si>
  <si>
    <t>May 01, 2019</t>
  </si>
  <si>
    <t>Oct. 22, 2018</t>
  </si>
  <si>
    <t>Jul. 31, 2018</t>
  </si>
  <si>
    <t>Jun. 01, 2018</t>
  </si>
  <si>
    <t>Apr. 09, 2018</t>
  </si>
  <si>
    <t>Apr. 03, 2018</t>
  </si>
  <si>
    <t>Jan. 23, 2018</t>
  </si>
  <si>
    <t>Jan. 15, 2018</t>
  </si>
  <si>
    <t>Business Acquisition</t>
  </si>
  <si>
    <t>Aggregate acquisitions' revenue</t>
  </si>
  <si>
    <t>Aggregate acquisitions' operating profit</t>
  </si>
  <si>
    <t>Pallet USA | All Other</t>
  </si>
  <si>
    <t>Purchase Price</t>
  </si>
  <si>
    <t>Percentage of assets purchased (as a percent)</t>
  </si>
  <si>
    <t>100.00%</t>
  </si>
  <si>
    <t>Intangible Assets</t>
  </si>
  <si>
    <t>Net Tangible Assets</t>
  </si>
  <si>
    <t>Acquired entity, prior year sales</t>
  </si>
  <si>
    <t>Northwest | West</t>
  </si>
  <si>
    <t>Wolverine | North</t>
  </si>
  <si>
    <t>Pak-Rite | North</t>
  </si>
  <si>
    <t>Pallet Place | West</t>
  </si>
  <si>
    <t>North American Container Corporation | South</t>
  </si>
  <si>
    <t>Fontana Wood Products | West</t>
  </si>
  <si>
    <t>Expert Packaging | All Other</t>
  </si>
  <si>
    <t>Spinner Wood Products, LLC | West</t>
  </si>
  <si>
    <t>Great Northern Lumber, LLC | North</t>
  </si>
  <si>
    <t>SEGMENT REPORTING - NARRATIVE (Details)</t>
  </si>
  <si>
    <t>Sep. 28, 2019item</t>
  </si>
  <si>
    <t>Number of markets in which the entity operates (in markets)</t>
  </si>
  <si>
    <t>SEGMENT REPORTING (Details) - USD ($) $ in Thousands</t>
  </si>
  <si>
    <t>Segment operating profit (loss)</t>
  </si>
  <si>
    <t>Intersegment net sales</t>
  </si>
  <si>
    <t>Corporate</t>
  </si>
  <si>
    <t>North | Intersegment net sales</t>
  </si>
  <si>
    <t>South</t>
  </si>
  <si>
    <t>South | Intersegment net sales</t>
  </si>
  <si>
    <t>West | Intersegment net sales</t>
  </si>
  <si>
    <t>All Other</t>
  </si>
  <si>
    <t>All Other | Intersegment net sales</t>
  </si>
  <si>
    <t>INCOME TAXES (Details)</t>
  </si>
  <si>
    <t>Effective income tax rate</t>
  </si>
  <si>
    <t>23.80%</t>
  </si>
  <si>
    <t>23.90%</t>
  </si>
  <si>
    <t>24.00%</t>
  </si>
  <si>
    <t>23.10%</t>
  </si>
  <si>
    <t>LEASES (Details) - USD ($) $ in Thousands</t>
  </si>
  <si>
    <t>Dec. 30, 2018</t>
  </si>
  <si>
    <t>Leases</t>
  </si>
  <si>
    <t>Lease, Practical Expedients, Package</t>
  </si>
  <si>
    <t>Lease, Practical Expedient, Use of Hindsight</t>
  </si>
  <si>
    <t>Right-of-use assets</t>
  </si>
  <si>
    <t>Operating lease liability</t>
  </si>
  <si>
    <t>Lessee, Operating Lease, Existence of Option to Extend</t>
  </si>
  <si>
    <t>Rent expense</t>
  </si>
  <si>
    <t>Operating lease weighted average remaining term</t>
  </si>
  <si>
    <t>7 years 3 months</t>
  </si>
  <si>
    <t>Operating lease weighted average discount rate</t>
  </si>
  <si>
    <t>3.02%</t>
  </si>
  <si>
    <t>Future minimum payments</t>
  </si>
  <si>
    <t>2019 (remainder of year)</t>
  </si>
  <si>
    <t>2020</t>
  </si>
  <si>
    <t>2021</t>
  </si>
  <si>
    <t>2022</t>
  </si>
  <si>
    <t>2023</t>
  </si>
  <si>
    <t>Thereafter</t>
  </si>
  <si>
    <t>Total minimum lease payments</t>
  </si>
  <si>
    <t>Less present value discount</t>
  </si>
  <si>
    <t>Total lease liability</t>
  </si>
  <si>
    <t>Future minimum payments under non-cancelable operating leases</t>
  </si>
  <si>
    <t>ASU 2016-02 | Restatement</t>
  </si>
  <si>
    <t>Length of lease (in years)</t>
  </si>
  <si>
    <t>1 year</t>
  </si>
  <si>
    <t>Renewal options of lease</t>
  </si>
  <si>
    <t>5 years</t>
  </si>
  <si>
    <t>Minimum | Motor vehicles</t>
  </si>
  <si>
    <t>Minimum | Equipment</t>
  </si>
  <si>
    <t>Minimum | Aircraft</t>
  </si>
  <si>
    <t>10 years</t>
  </si>
  <si>
    <t>15 years</t>
  </si>
  <si>
    <t>Maximum | Motor vehicles</t>
  </si>
  <si>
    <t>Maximum | Equipment</t>
  </si>
  <si>
    <t>Maximum | Aircraft</t>
  </si>
  <si>
    <t>Medley Florida Property</t>
  </si>
  <si>
    <t>2 years</t>
  </si>
  <si>
    <t>Property sale</t>
  </si>
  <si>
    <t>Sale price of property</t>
  </si>
  <si>
    <t>Pre-tax gain on sale of property</t>
  </si>
  <si>
    <t>COMMON STOCK - Common Stock Issuances (Details) - $ / shares shares in Thousands</t>
  </si>
  <si>
    <t>Common stock issued, net of forfeitures</t>
  </si>
  <si>
    <t>Average Share Price</t>
  </si>
  <si>
    <t>Common stock issued (dollars per share)</t>
  </si>
  <si>
    <t>Stock Purchase Plan</t>
  </si>
  <si>
    <t>Common stock issued</t>
  </si>
  <si>
    <t>Stock Gift Program</t>
  </si>
  <si>
    <t>Stock Retainer Plan</t>
  </si>
  <si>
    <t>LTSIP</t>
  </si>
  <si>
    <t>Executive Stock Match Grants</t>
  </si>
  <si>
    <t>Deferred Compensation Plans</t>
  </si>
  <si>
    <t>Stock grant programs</t>
  </si>
  <si>
    <t>Forfe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9</v>
      </c>
    </row>
    <row r="25" spans="1:2">
      <c r="A25" s="4" t="s">
        <v>43</v>
      </c>
      <c r="B25" s="4" t="s">
        <v>9</v>
      </c>
    </row>
    <row r="26" spans="1:2">
      <c r="A26" s="4" t="s">
        <v>44</v>
      </c>
      <c r="B26" s="4" t="s">
        <v>9</v>
      </c>
    </row>
    <row r="27" spans="1:2">
      <c r="A27" s="4" t="s">
        <v>45</v>
      </c>
      <c r="B27" s="5" t="n">
        <v>61390216</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56</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56</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56</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56</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56</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56</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56</v>
      </c>
    </row>
    <row r="3" spans="1:2">
      <c r="A3" s="3" t="s">
        <v>130</v>
      </c>
    </row>
    <row r="4" spans="1:2">
      <c r="A4" s="4" t="s">
        <v>1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56</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56</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56</v>
      </c>
    </row>
    <row r="3" spans="1:2">
      <c r="A3" s="3" t="s">
        <v>21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56</v>
      </c>
      <c r="C1" s="2" t="s">
        <v>57</v>
      </c>
      <c r="D1" s="2" t="s">
        <v>58</v>
      </c>
    </row>
    <row r="2" spans="1:4">
      <c r="A2" s="3" t="s">
        <v>59</v>
      </c>
    </row>
    <row r="3" spans="1:4">
      <c r="A3" s="4" t="s">
        <v>60</v>
      </c>
      <c r="B3" s="6" t="n">
        <v>64498</v>
      </c>
      <c r="C3" s="6" t="n">
        <v>27316</v>
      </c>
      <c r="D3" s="6" t="n">
        <v>26327</v>
      </c>
    </row>
    <row r="4" spans="1:4">
      <c r="A4" s="4" t="s">
        <v>61</v>
      </c>
      <c r="B4" s="5" t="n">
        <v>729</v>
      </c>
      <c r="C4" s="5" t="n">
        <v>882</v>
      </c>
      <c r="D4" s="5" t="n">
        <v>1024</v>
      </c>
    </row>
    <row r="5" spans="1:4">
      <c r="A5" s="4" t="s">
        <v>62</v>
      </c>
      <c r="B5" s="5" t="n">
        <v>17028</v>
      </c>
      <c r="C5" s="5" t="n">
        <v>14755</v>
      </c>
      <c r="D5" s="5" t="n">
        <v>15809</v>
      </c>
    </row>
    <row r="6" spans="1:4">
      <c r="A6" s="4" t="s">
        <v>63</v>
      </c>
      <c r="B6" s="5" t="n">
        <v>474648</v>
      </c>
      <c r="C6" s="5" t="n">
        <v>343450</v>
      </c>
      <c r="D6" s="5" t="n">
        <v>454935</v>
      </c>
    </row>
    <row r="7" spans="1:4">
      <c r="A7" s="3" t="s">
        <v>64</v>
      </c>
    </row>
    <row r="8" spans="1:4">
      <c r="A8" s="4" t="s">
        <v>65</v>
      </c>
      <c r="B8" s="5" t="n">
        <v>239585</v>
      </c>
      <c r="C8" s="5" t="n">
        <v>271871</v>
      </c>
      <c r="D8" s="5" t="n">
        <v>257983</v>
      </c>
    </row>
    <row r="9" spans="1:4">
      <c r="A9" s="4" t="s">
        <v>66</v>
      </c>
      <c r="B9" s="5" t="n">
        <v>239771</v>
      </c>
      <c r="C9" s="5" t="n">
        <v>284349</v>
      </c>
      <c r="D9" s="5" t="n">
        <v>252074</v>
      </c>
    </row>
    <row r="10" spans="1:4">
      <c r="A10" s="4" t="s">
        <v>67</v>
      </c>
      <c r="B10" s="5" t="n">
        <v>479356</v>
      </c>
      <c r="C10" s="5" t="n">
        <v>556220</v>
      </c>
      <c r="D10" s="5" t="n">
        <v>510057</v>
      </c>
    </row>
    <row r="11" spans="1:4">
      <c r="A11" s="4" t="s">
        <v>68</v>
      </c>
      <c r="B11" s="5" t="n">
        <v>1550</v>
      </c>
      <c r="C11" s="5" t="n">
        <v>14130</v>
      </c>
      <c r="D11" s="5" t="n">
        <v>9124</v>
      </c>
    </row>
    <row r="12" spans="1:4">
      <c r="A12" s="4" t="s">
        <v>69</v>
      </c>
      <c r="B12" s="5" t="n">
        <v>54295</v>
      </c>
      <c r="C12" s="5" t="n">
        <v>38525</v>
      </c>
      <c r="D12" s="5" t="n">
        <v>29575</v>
      </c>
    </row>
    <row r="13" spans="1:4">
      <c r="A13" s="4" t="s">
        <v>70</v>
      </c>
      <c r="B13" s="5" t="n">
        <v>1092104</v>
      </c>
      <c r="C13" s="5" t="n">
        <v>995278</v>
      </c>
      <c r="D13" s="5" t="n">
        <v>1046851</v>
      </c>
    </row>
    <row r="14" spans="1:4">
      <c r="A14" s="4" t="s">
        <v>71</v>
      </c>
      <c r="B14" s="5" t="n">
        <v>2284</v>
      </c>
      <c r="C14" s="5" t="n">
        <v>2668</v>
      </c>
      <c r="D14" s="5" t="n">
        <v>2176</v>
      </c>
    </row>
    <row r="15" spans="1:4">
      <c r="A15" s="4" t="s">
        <v>72</v>
      </c>
      <c r="B15" s="5" t="n">
        <v>16082</v>
      </c>
      <c r="C15" s="5" t="n">
        <v>13267</v>
      </c>
      <c r="D15" s="5" t="n">
        <v>13117</v>
      </c>
    </row>
    <row r="16" spans="1:4">
      <c r="A16" s="4" t="s">
        <v>73</v>
      </c>
      <c r="B16" s="5" t="n">
        <v>75436</v>
      </c>
    </row>
    <row r="17" spans="1:4">
      <c r="A17" s="4" t="s">
        <v>74</v>
      </c>
      <c r="B17" s="5" t="n">
        <v>23085</v>
      </c>
      <c r="C17" s="5" t="n">
        <v>8662</v>
      </c>
      <c r="D17" s="5" t="n">
        <v>7052</v>
      </c>
    </row>
    <row r="18" spans="1:4">
      <c r="A18" s="4" t="s">
        <v>75</v>
      </c>
      <c r="B18" s="5" t="n">
        <v>232411</v>
      </c>
      <c r="C18" s="5" t="n">
        <v>224117</v>
      </c>
      <c r="D18" s="5" t="n">
        <v>218631</v>
      </c>
    </row>
    <row r="19" spans="1:4">
      <c r="A19" s="4" t="s">
        <v>76</v>
      </c>
      <c r="B19" s="5" t="n">
        <v>7339</v>
      </c>
      <c r="C19" s="5" t="n">
        <v>7360</v>
      </c>
      <c r="D19" s="5" t="n">
        <v>7373</v>
      </c>
    </row>
    <row r="20" spans="1:4">
      <c r="A20" s="4" t="s">
        <v>77</v>
      </c>
      <c r="B20" s="5" t="n">
        <v>46877</v>
      </c>
      <c r="C20" s="5" t="n">
        <v>41486</v>
      </c>
      <c r="D20" s="5" t="n">
        <v>35662</v>
      </c>
    </row>
    <row r="21" spans="1:4">
      <c r="A21" s="3" t="s">
        <v>78</v>
      </c>
    </row>
    <row r="22" spans="1:4">
      <c r="A22" s="4" t="s">
        <v>79</v>
      </c>
      <c r="B22" s="5" t="n">
        <v>880274</v>
      </c>
      <c r="C22" s="5" t="n">
        <v>814645</v>
      </c>
      <c r="D22" s="5" t="n">
        <v>807023</v>
      </c>
    </row>
    <row r="23" spans="1:4">
      <c r="A23" s="4" t="s">
        <v>80</v>
      </c>
      <c r="B23" s="5" t="n">
        <v>-495267</v>
      </c>
      <c r="C23" s="5" t="n">
        <v>-459935</v>
      </c>
      <c r="D23" s="5" t="n">
        <v>-460714</v>
      </c>
    </row>
    <row r="24" spans="1:4">
      <c r="A24" s="4" t="s">
        <v>81</v>
      </c>
      <c r="B24" s="5" t="n">
        <v>385007</v>
      </c>
      <c r="C24" s="5" t="n">
        <v>354710</v>
      </c>
      <c r="D24" s="5" t="n">
        <v>346309</v>
      </c>
    </row>
    <row r="25" spans="1:4">
      <c r="A25" s="4" t="s">
        <v>82</v>
      </c>
      <c r="B25" s="5" t="n">
        <v>1880625</v>
      </c>
      <c r="C25" s="5" t="n">
        <v>1647548</v>
      </c>
      <c r="D25" s="5" t="n">
        <v>1677171</v>
      </c>
    </row>
    <row r="26" spans="1:4">
      <c r="A26" s="3" t="s">
        <v>83</v>
      </c>
    </row>
    <row r="27" spans="1:4">
      <c r="A27" s="4" t="s">
        <v>84</v>
      </c>
      <c r="C27" s="5" t="n">
        <v>27367</v>
      </c>
      <c r="D27" s="5" t="n">
        <v>31115</v>
      </c>
    </row>
    <row r="28" spans="1:4">
      <c r="A28" s="4" t="s">
        <v>85</v>
      </c>
      <c r="B28" s="5" t="n">
        <v>180767</v>
      </c>
      <c r="C28" s="5" t="n">
        <v>136901</v>
      </c>
      <c r="D28" s="5" t="n">
        <v>175912</v>
      </c>
    </row>
    <row r="29" spans="1:4">
      <c r="A29" s="3" t="s">
        <v>86</v>
      </c>
    </row>
    <row r="30" spans="1:4">
      <c r="A30" s="4" t="s">
        <v>87</v>
      </c>
      <c r="B30" s="5" t="n">
        <v>127500</v>
      </c>
      <c r="C30" s="5" t="n">
        <v>104109</v>
      </c>
      <c r="D30" s="5" t="n">
        <v>99786</v>
      </c>
    </row>
    <row r="31" spans="1:4">
      <c r="A31" s="4" t="s">
        <v>88</v>
      </c>
      <c r="B31" s="5" t="n">
        <v>61463</v>
      </c>
      <c r="C31" s="5" t="n">
        <v>41645</v>
      </c>
      <c r="D31" s="5" t="n">
        <v>51316</v>
      </c>
    </row>
    <row r="32" spans="1:4">
      <c r="A32" s="4" t="s">
        <v>89</v>
      </c>
      <c r="B32" s="5" t="n">
        <v>15566</v>
      </c>
    </row>
    <row r="33" spans="1:4">
      <c r="A33" s="4" t="s">
        <v>90</v>
      </c>
      <c r="B33" s="5" t="n">
        <v>152</v>
      </c>
      <c r="C33" s="5" t="n">
        <v>148</v>
      </c>
      <c r="D33" s="5" t="n">
        <v>149</v>
      </c>
    </row>
    <row r="34" spans="1:4">
      <c r="A34" s="4" t="s">
        <v>91</v>
      </c>
      <c r="B34" s="5" t="n">
        <v>385448</v>
      </c>
      <c r="C34" s="5" t="n">
        <v>310170</v>
      </c>
      <c r="D34" s="5" t="n">
        <v>358278</v>
      </c>
    </row>
    <row r="35" spans="1:4">
      <c r="A35" s="4" t="s">
        <v>92</v>
      </c>
      <c r="B35" s="5" t="n">
        <v>162853</v>
      </c>
      <c r="C35" s="5" t="n">
        <v>202130</v>
      </c>
      <c r="D35" s="5" t="n">
        <v>186539</v>
      </c>
    </row>
    <row r="36" spans="1:4">
      <c r="A36" s="4" t="s">
        <v>93</v>
      </c>
      <c r="B36" s="5" t="n">
        <v>59870</v>
      </c>
    </row>
    <row r="37" spans="1:4">
      <c r="A37" s="4" t="s">
        <v>71</v>
      </c>
      <c r="B37" s="5" t="n">
        <v>14897</v>
      </c>
      <c r="C37" s="5" t="n">
        <v>15687</v>
      </c>
      <c r="D37" s="5" t="n">
        <v>13701</v>
      </c>
    </row>
    <row r="38" spans="1:4">
      <c r="A38" s="4" t="s">
        <v>94</v>
      </c>
      <c r="B38" s="5" t="n">
        <v>28454</v>
      </c>
      <c r="C38" s="5" t="n">
        <v>30877</v>
      </c>
      <c r="D38" s="5" t="n">
        <v>26929</v>
      </c>
    </row>
    <row r="39" spans="1:4">
      <c r="A39" s="4" t="s">
        <v>95</v>
      </c>
      <c r="B39" s="5" t="n">
        <v>651522</v>
      </c>
      <c r="C39" s="5" t="n">
        <v>558864</v>
      </c>
      <c r="D39" s="5" t="n">
        <v>585447</v>
      </c>
    </row>
    <row r="40" spans="1:4">
      <c r="A40" s="3" t="s">
        <v>96</v>
      </c>
    </row>
    <row r="41" spans="1:4">
      <c r="A41" s="4" t="s">
        <v>97</v>
      </c>
      <c r="B41" s="4" t="s">
        <v>98</v>
      </c>
      <c r="C41" s="4" t="s">
        <v>98</v>
      </c>
      <c r="D41" s="4" t="s">
        <v>98</v>
      </c>
    </row>
    <row r="42" spans="1:4">
      <c r="A42" s="4" t="s">
        <v>99</v>
      </c>
      <c r="B42" s="5" t="n">
        <v>61390</v>
      </c>
      <c r="C42" s="5" t="n">
        <v>60884</v>
      </c>
      <c r="D42" s="5" t="n">
        <v>61656</v>
      </c>
    </row>
    <row r="43" spans="1:4">
      <c r="A43" s="4" t="s">
        <v>100</v>
      </c>
      <c r="B43" s="5" t="n">
        <v>189820</v>
      </c>
      <c r="C43" s="5" t="n">
        <v>178540</v>
      </c>
      <c r="D43" s="5" t="n">
        <v>176671</v>
      </c>
    </row>
    <row r="44" spans="1:4">
      <c r="A44" s="4" t="s">
        <v>101</v>
      </c>
      <c r="B44" s="5" t="n">
        <v>969564</v>
      </c>
      <c r="C44" s="5" t="n">
        <v>839917</v>
      </c>
      <c r="D44" s="5" t="n">
        <v>841431</v>
      </c>
    </row>
    <row r="45" spans="1:4">
      <c r="A45" s="4" t="s">
        <v>102</v>
      </c>
      <c r="B45" s="5" t="n">
        <v>-5315</v>
      </c>
      <c r="C45" s="5" t="n">
        <v>-5938</v>
      </c>
      <c r="D45" s="5" t="n">
        <v>-3638</v>
      </c>
    </row>
    <row r="46" spans="1:4">
      <c r="A46" s="4" t="s">
        <v>103</v>
      </c>
      <c r="B46" s="5" t="n">
        <v>1215459</v>
      </c>
      <c r="C46" s="5" t="n">
        <v>1073403</v>
      </c>
      <c r="D46" s="5" t="n">
        <v>1076120</v>
      </c>
    </row>
    <row r="47" spans="1:4">
      <c r="A47" s="4" t="s">
        <v>104</v>
      </c>
      <c r="B47" s="5" t="n">
        <v>13644</v>
      </c>
      <c r="C47" s="5" t="n">
        <v>15281</v>
      </c>
      <c r="D47" s="5" t="n">
        <v>15604</v>
      </c>
    </row>
    <row r="48" spans="1:4">
      <c r="A48" s="4" t="s">
        <v>105</v>
      </c>
      <c r="B48" s="5" t="n">
        <v>1229103</v>
      </c>
      <c r="C48" s="5" t="n">
        <v>1088684</v>
      </c>
      <c r="D48" s="5" t="n">
        <v>1091724</v>
      </c>
    </row>
    <row r="49" spans="1:4">
      <c r="A49" s="4" t="s">
        <v>106</v>
      </c>
      <c r="B49" s="6" t="n">
        <v>1880625</v>
      </c>
      <c r="C49" s="6" t="n">
        <v>1647548</v>
      </c>
      <c r="D49" s="6" t="n">
        <v>1677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56</v>
      </c>
    </row>
    <row r="3" spans="1:2">
      <c r="A3" s="3" t="s">
        <v>21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56</v>
      </c>
    </row>
    <row r="3" spans="1:2">
      <c r="A3" s="3" t="s">
        <v>22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56</v>
      </c>
    </row>
    <row r="3" spans="1:2">
      <c r="A3" s="3" t="s">
        <v>223</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56</v>
      </c>
    </row>
    <row r="3" spans="1:2">
      <c r="A3" s="3" t="s">
        <v>22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56</v>
      </c>
    </row>
    <row r="3" spans="1:2">
      <c r="A3" s="3" t="s">
        <v>22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56</v>
      </c>
    </row>
    <row r="3" spans="1:2">
      <c r="A3" s="3" t="s">
        <v>23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56</v>
      </c>
    </row>
    <row r="3" spans="1:2">
      <c r="A3" s="3" t="s">
        <v>23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56</v>
      </c>
      <c r="C1" s="2" t="s">
        <v>58</v>
      </c>
    </row>
    <row r="2" spans="1:3">
      <c r="A2" s="4" t="s">
        <v>267</v>
      </c>
    </row>
    <row r="3" spans="1:3">
      <c r="A3" s="3" t="s">
        <v>268</v>
      </c>
    </row>
    <row r="4" spans="1:3">
      <c r="A4" s="4" t="s">
        <v>269</v>
      </c>
      <c r="B4" s="6" t="n">
        <v>56800</v>
      </c>
    </row>
    <row r="5" spans="1:3">
      <c r="A5" s="4" t="s">
        <v>270</v>
      </c>
    </row>
    <row r="6" spans="1:3">
      <c r="A6" s="3" t="s">
        <v>268</v>
      </c>
    </row>
    <row r="7" spans="1:3">
      <c r="A7" s="4" t="s">
        <v>269</v>
      </c>
      <c r="B7" s="5" t="n">
        <v>800</v>
      </c>
    </row>
    <row r="8" spans="1:3">
      <c r="A8" s="4" t="s">
        <v>271</v>
      </c>
    </row>
    <row r="9" spans="1:3">
      <c r="A9" s="3" t="s">
        <v>268</v>
      </c>
    </row>
    <row r="10" spans="1:3">
      <c r="A10" s="4" t="s">
        <v>269</v>
      </c>
      <c r="B10" s="5" t="n">
        <v>15300</v>
      </c>
    </row>
    <row r="11" spans="1:3">
      <c r="A11" s="4" t="s">
        <v>272</v>
      </c>
    </row>
    <row r="12" spans="1:3">
      <c r="A12" s="3" t="s">
        <v>268</v>
      </c>
    </row>
    <row r="13" spans="1:3">
      <c r="A13" s="4" t="s">
        <v>269</v>
      </c>
      <c r="B13" s="5" t="n">
        <v>17000</v>
      </c>
    </row>
    <row r="14" spans="1:3">
      <c r="A14" s="4" t="s">
        <v>273</v>
      </c>
    </row>
    <row r="15" spans="1:3">
      <c r="A15" s="3" t="s">
        <v>268</v>
      </c>
    </row>
    <row r="16" spans="1:3">
      <c r="A16" s="4" t="s">
        <v>269</v>
      </c>
      <c r="B16" s="5" t="n">
        <v>1100</v>
      </c>
    </row>
    <row r="17" spans="1:3">
      <c r="A17" s="4" t="s">
        <v>274</v>
      </c>
    </row>
    <row r="18" spans="1:3">
      <c r="A18" s="3" t="s">
        <v>268</v>
      </c>
    </row>
    <row r="19" spans="1:3">
      <c r="A19" s="4" t="s">
        <v>269</v>
      </c>
      <c r="B19" s="5" t="n">
        <v>90966</v>
      </c>
      <c r="C19" s="6" t="n">
        <v>30075</v>
      </c>
    </row>
    <row r="20" spans="1:3">
      <c r="A20" s="4" t="s">
        <v>275</v>
      </c>
      <c r="B20" s="5" t="n">
        <v>90966</v>
      </c>
      <c r="C20" s="5" t="n">
        <v>30075</v>
      </c>
    </row>
    <row r="21" spans="1:3">
      <c r="A21" s="4" t="s">
        <v>276</v>
      </c>
    </row>
    <row r="22" spans="1:3">
      <c r="A22" s="3" t="s">
        <v>268</v>
      </c>
    </row>
    <row r="23" spans="1:3">
      <c r="A23" s="4" t="s">
        <v>269</v>
      </c>
      <c r="B23" s="5" t="n">
        <v>57624</v>
      </c>
      <c r="C23" s="5" t="n">
        <v>1437</v>
      </c>
    </row>
    <row r="24" spans="1:3">
      <c r="A24" s="4" t="s">
        <v>277</v>
      </c>
    </row>
    <row r="25" spans="1:3">
      <c r="A25" s="3" t="s">
        <v>268</v>
      </c>
    </row>
    <row r="26" spans="1:3">
      <c r="A26" s="4" t="s">
        <v>269</v>
      </c>
      <c r="B26" s="5" t="n">
        <v>15299</v>
      </c>
      <c r="C26" s="5" t="n">
        <v>12330</v>
      </c>
    </row>
    <row r="27" spans="1:3">
      <c r="A27" s="4" t="s">
        <v>278</v>
      </c>
    </row>
    <row r="28" spans="1:3">
      <c r="A28" s="3" t="s">
        <v>268</v>
      </c>
    </row>
    <row r="29" spans="1:3">
      <c r="A29" s="4" t="s">
        <v>269</v>
      </c>
      <c r="B29" s="5" t="n">
        <v>8840</v>
      </c>
      <c r="C29" s="5" t="n">
        <v>8203</v>
      </c>
    </row>
    <row r="30" spans="1:3">
      <c r="A30" s="4" t="s">
        <v>279</v>
      </c>
    </row>
    <row r="31" spans="1:3">
      <c r="A31" s="3" t="s">
        <v>268</v>
      </c>
    </row>
    <row r="32" spans="1:3">
      <c r="A32" s="4" t="s">
        <v>269</v>
      </c>
      <c r="B32" s="5" t="n">
        <v>1895</v>
      </c>
      <c r="C32" s="5" t="n">
        <v>1725</v>
      </c>
    </row>
    <row r="33" spans="1:3">
      <c r="A33" s="4" t="s">
        <v>280</v>
      </c>
    </row>
    <row r="34" spans="1:3">
      <c r="A34" s="3" t="s">
        <v>268</v>
      </c>
    </row>
    <row r="35" spans="1:3">
      <c r="A35" s="4" t="s">
        <v>269</v>
      </c>
      <c r="B35" s="5" t="n">
        <v>7308</v>
      </c>
      <c r="C35" s="5" t="n">
        <v>6380</v>
      </c>
    </row>
    <row r="36" spans="1:3">
      <c r="A36" s="4" t="s">
        <v>281</v>
      </c>
    </row>
    <row r="37" spans="1:3">
      <c r="A37" s="3" t="s">
        <v>268</v>
      </c>
    </row>
    <row r="38" spans="1:3">
      <c r="A38" s="4" t="s">
        <v>269</v>
      </c>
      <c r="B38" s="5" t="n">
        <v>2630</v>
      </c>
      <c r="C38" s="5" t="n">
        <v>2970</v>
      </c>
    </row>
    <row r="39" spans="1:3">
      <c r="A39" s="4" t="s">
        <v>282</v>
      </c>
    </row>
    <row r="40" spans="1:3">
      <c r="A40" s="3" t="s">
        <v>268</v>
      </c>
    </row>
    <row r="41" spans="1:3">
      <c r="A41" s="4" t="s">
        <v>269</v>
      </c>
      <c r="B41" s="5" t="n">
        <v>2054</v>
      </c>
      <c r="C41" s="5" t="n">
        <v>948</v>
      </c>
    </row>
    <row r="42" spans="1:3">
      <c r="A42" s="4" t="s">
        <v>283</v>
      </c>
    </row>
    <row r="43" spans="1:3">
      <c r="A43" s="3" t="s">
        <v>268</v>
      </c>
    </row>
    <row r="44" spans="1:3">
      <c r="A44" s="4" t="s">
        <v>269</v>
      </c>
      <c r="B44" s="5" t="n">
        <v>268</v>
      </c>
      <c r="C44" s="5" t="n">
        <v>255</v>
      </c>
    </row>
    <row r="45" spans="1:3">
      <c r="A45" s="4" t="s">
        <v>284</v>
      </c>
    </row>
    <row r="46" spans="1:3">
      <c r="A46" s="3" t="s">
        <v>268</v>
      </c>
    </row>
    <row r="47" spans="1:3">
      <c r="A47" s="4" t="s">
        <v>269</v>
      </c>
      <c r="B47" s="5" t="n">
        <v>825</v>
      </c>
      <c r="C47" s="5" t="n">
        <v>843</v>
      </c>
    </row>
    <row r="48" spans="1:3">
      <c r="A48" s="4" t="s">
        <v>285</v>
      </c>
    </row>
    <row r="49" spans="1:3">
      <c r="A49" s="3" t="s">
        <v>268</v>
      </c>
    </row>
    <row r="50" spans="1:3">
      <c r="A50" s="4" t="s">
        <v>269</v>
      </c>
      <c r="B50" s="5" t="n">
        <v>1531</v>
      </c>
      <c r="C50" s="5" t="n">
        <v>1364</v>
      </c>
    </row>
    <row r="51" spans="1:3">
      <c r="A51" s="4" t="s">
        <v>286</v>
      </c>
    </row>
    <row r="52" spans="1:3">
      <c r="A52" s="3" t="s">
        <v>268</v>
      </c>
    </row>
    <row r="53" spans="1:3">
      <c r="A53" s="4" t="s">
        <v>269</v>
      </c>
      <c r="B53" s="5" t="n">
        <v>73662</v>
      </c>
      <c r="C53" s="5" t="n">
        <v>16850</v>
      </c>
    </row>
    <row r="54" spans="1:3">
      <c r="A54" s="4" t="s">
        <v>275</v>
      </c>
      <c r="B54" s="5" t="n">
        <v>73662</v>
      </c>
      <c r="C54" s="5" t="n">
        <v>16850</v>
      </c>
    </row>
    <row r="55" spans="1:3">
      <c r="A55" s="4" t="s">
        <v>287</v>
      </c>
    </row>
    <row r="56" spans="1:3">
      <c r="A56" s="3" t="s">
        <v>268</v>
      </c>
    </row>
    <row r="57" spans="1:3">
      <c r="A57" s="4" t="s">
        <v>269</v>
      </c>
      <c r="B57" s="5" t="n">
        <v>56781</v>
      </c>
      <c r="C57" s="5" t="n">
        <v>56</v>
      </c>
    </row>
    <row r="58" spans="1:3">
      <c r="A58" s="4" t="s">
        <v>288</v>
      </c>
    </row>
    <row r="59" spans="1:3">
      <c r="A59" s="3" t="s">
        <v>268</v>
      </c>
    </row>
    <row r="60" spans="1:3">
      <c r="A60" s="4" t="s">
        <v>269</v>
      </c>
      <c r="B60" s="5" t="n">
        <v>733</v>
      </c>
      <c r="C60" s="5" t="n">
        <v>2846</v>
      </c>
    </row>
    <row r="61" spans="1:3">
      <c r="A61" s="4" t="s">
        <v>289</v>
      </c>
    </row>
    <row r="62" spans="1:3">
      <c r="A62" s="3" t="s">
        <v>268</v>
      </c>
    </row>
    <row r="63" spans="1:3">
      <c r="A63" s="4" t="s">
        <v>269</v>
      </c>
      <c r="B63" s="5" t="n">
        <v>8840</v>
      </c>
      <c r="C63" s="5" t="n">
        <v>8203</v>
      </c>
    </row>
    <row r="64" spans="1:3">
      <c r="A64" s="4" t="s">
        <v>290</v>
      </c>
    </row>
    <row r="65" spans="1:3">
      <c r="A65" s="3" t="s">
        <v>268</v>
      </c>
    </row>
    <row r="66" spans="1:3">
      <c r="A66" s="4" t="s">
        <v>269</v>
      </c>
      <c r="B66" s="5" t="n">
        <v>7308</v>
      </c>
      <c r="C66" s="5" t="n">
        <v>5745</v>
      </c>
    </row>
    <row r="67" spans="1:3">
      <c r="A67" s="4" t="s">
        <v>291</v>
      </c>
    </row>
    <row r="68" spans="1:3">
      <c r="A68" s="3" t="s">
        <v>268</v>
      </c>
    </row>
    <row r="69" spans="1:3">
      <c r="A69" s="4" t="s">
        <v>269</v>
      </c>
      <c r="B69" s="5" t="n">
        <v>2630</v>
      </c>
      <c r="C69" s="5" t="n">
        <v>2970</v>
      </c>
    </row>
    <row r="70" spans="1:3">
      <c r="A70" s="4" t="s">
        <v>292</v>
      </c>
    </row>
    <row r="71" spans="1:3">
      <c r="A71" s="3" t="s">
        <v>268</v>
      </c>
    </row>
    <row r="72" spans="1:3">
      <c r="A72" s="4" t="s">
        <v>269</v>
      </c>
      <c r="B72" s="5" t="n">
        <v>2054</v>
      </c>
      <c r="C72" s="5" t="n">
        <v>948</v>
      </c>
    </row>
    <row r="73" spans="1:3">
      <c r="A73" s="4" t="s">
        <v>293</v>
      </c>
    </row>
    <row r="74" spans="1:3">
      <c r="A74" s="3" t="s">
        <v>268</v>
      </c>
    </row>
    <row r="75" spans="1:3">
      <c r="A75" s="4" t="s">
        <v>269</v>
      </c>
      <c r="B75" s="5" t="n">
        <v>268</v>
      </c>
      <c r="C75" s="5" t="n">
        <v>255</v>
      </c>
    </row>
    <row r="76" spans="1:3">
      <c r="A76" s="4" t="s">
        <v>294</v>
      </c>
    </row>
    <row r="77" spans="1:3">
      <c r="A77" s="3" t="s">
        <v>268</v>
      </c>
    </row>
    <row r="78" spans="1:3">
      <c r="A78" s="4" t="s">
        <v>269</v>
      </c>
      <c r="B78" s="5" t="n">
        <v>825</v>
      </c>
      <c r="C78" s="5" t="n">
        <v>208</v>
      </c>
    </row>
    <row r="79" spans="1:3">
      <c r="A79" s="4" t="s">
        <v>295</v>
      </c>
    </row>
    <row r="80" spans="1:3">
      <c r="A80" s="3" t="s">
        <v>268</v>
      </c>
    </row>
    <row r="81" spans="1:3">
      <c r="A81" s="4" t="s">
        <v>269</v>
      </c>
      <c r="B81" s="5" t="n">
        <v>1531</v>
      </c>
      <c r="C81" s="5" t="n">
        <v>1364</v>
      </c>
    </row>
    <row r="82" spans="1:3">
      <c r="A82" s="4" t="s">
        <v>296</v>
      </c>
    </row>
    <row r="83" spans="1:3">
      <c r="A83" s="3" t="s">
        <v>268</v>
      </c>
    </row>
    <row r="84" spans="1:3">
      <c r="A84" s="4" t="s">
        <v>269</v>
      </c>
      <c r="B84" s="5" t="n">
        <v>15409</v>
      </c>
      <c r="C84" s="5" t="n">
        <v>11500</v>
      </c>
    </row>
    <row r="85" spans="1:3">
      <c r="A85" s="4" t="s">
        <v>275</v>
      </c>
      <c r="B85" s="5" t="n">
        <v>15409</v>
      </c>
      <c r="C85" s="5" t="n">
        <v>11500</v>
      </c>
    </row>
    <row r="86" spans="1:3">
      <c r="A86" s="4" t="s">
        <v>297</v>
      </c>
    </row>
    <row r="87" spans="1:3">
      <c r="A87" s="3" t="s">
        <v>268</v>
      </c>
    </row>
    <row r="88" spans="1:3">
      <c r="A88" s="4" t="s">
        <v>269</v>
      </c>
      <c r="B88" s="5" t="n">
        <v>843</v>
      </c>
      <c r="C88" s="5" t="n">
        <v>1381</v>
      </c>
    </row>
    <row r="89" spans="1:3">
      <c r="A89" s="4" t="s">
        <v>298</v>
      </c>
    </row>
    <row r="90" spans="1:3">
      <c r="A90" s="3" t="s">
        <v>268</v>
      </c>
    </row>
    <row r="91" spans="1:3">
      <c r="A91" s="4" t="s">
        <v>269</v>
      </c>
      <c r="B91" s="5" t="n">
        <v>14566</v>
      </c>
      <c r="C91" s="5" t="n">
        <v>9484</v>
      </c>
    </row>
    <row r="92" spans="1:3">
      <c r="A92" s="4" t="s">
        <v>299</v>
      </c>
    </row>
    <row r="93" spans="1:3">
      <c r="A93" s="3" t="s">
        <v>268</v>
      </c>
    </row>
    <row r="94" spans="1:3">
      <c r="A94" s="4" t="s">
        <v>269</v>
      </c>
      <c r="C94" s="5" t="n">
        <v>635</v>
      </c>
    </row>
    <row r="95" spans="1:3">
      <c r="A95" s="4" t="s">
        <v>300</v>
      </c>
    </row>
    <row r="96" spans="1:3">
      <c r="A96" s="3" t="s">
        <v>268</v>
      </c>
    </row>
    <row r="97" spans="1:3">
      <c r="A97" s="4" t="s">
        <v>269</v>
      </c>
      <c r="C97" s="5" t="n">
        <v>635</v>
      </c>
    </row>
    <row r="98" spans="1:3">
      <c r="A98" s="4" t="s">
        <v>301</v>
      </c>
    </row>
    <row r="99" spans="1:3">
      <c r="A99" s="3" t="s">
        <v>268</v>
      </c>
    </row>
    <row r="100" spans="1:3">
      <c r="A100" s="4" t="s">
        <v>269</v>
      </c>
      <c r="B100" s="5" t="n">
        <v>1895</v>
      </c>
      <c r="C100" s="5" t="n">
        <v>1725</v>
      </c>
    </row>
    <row r="101" spans="1:3">
      <c r="A101" s="4" t="s">
        <v>275</v>
      </c>
      <c r="B101" s="5" t="n">
        <v>1895</v>
      </c>
      <c r="C101" s="5" t="n">
        <v>1725</v>
      </c>
    </row>
    <row r="102" spans="1:3">
      <c r="A102" s="4" t="s">
        <v>302</v>
      </c>
    </row>
    <row r="103" spans="1:3">
      <c r="A103" s="3" t="s">
        <v>268</v>
      </c>
    </row>
    <row r="104" spans="1:3">
      <c r="A104" s="4" t="s">
        <v>269</v>
      </c>
      <c r="B104" s="6" t="n">
        <v>1895</v>
      </c>
      <c r="C104" s="6" t="n">
        <v>17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6" t="n">
        <v>30734</v>
      </c>
    </row>
    <row r="4" spans="1:2">
      <c r="A4" s="4" t="s">
        <v>307</v>
      </c>
      <c r="B4" s="5" t="n">
        <v>1593</v>
      </c>
    </row>
    <row r="5" spans="1:2">
      <c r="A5" s="4" t="s">
        <v>308</v>
      </c>
      <c r="B5" s="5" t="n">
        <v>32327</v>
      </c>
    </row>
    <row r="6" spans="1:2">
      <c r="A6" s="4" t="s">
        <v>309</v>
      </c>
    </row>
    <row r="7" spans="1:2">
      <c r="A7" s="3" t="s">
        <v>305</v>
      </c>
    </row>
    <row r="8" spans="1:2">
      <c r="A8" s="4" t="s">
        <v>310</v>
      </c>
      <c r="B8" s="5" t="n">
        <v>14969</v>
      </c>
    </row>
    <row r="9" spans="1:2">
      <c r="A9" s="4" t="s">
        <v>311</v>
      </c>
      <c r="B9" s="5" t="n">
        <v>330</v>
      </c>
    </row>
    <row r="10" spans="1:2">
      <c r="A10" s="4" t="s">
        <v>312</v>
      </c>
      <c r="B10" s="5" t="n">
        <v>15299</v>
      </c>
    </row>
    <row r="11" spans="1:2">
      <c r="A11" s="4" t="s">
        <v>313</v>
      </c>
    </row>
    <row r="12" spans="1:2">
      <c r="A12" s="3" t="s">
        <v>305</v>
      </c>
    </row>
    <row r="13" spans="1:2">
      <c r="A13" s="4" t="s">
        <v>314</v>
      </c>
      <c r="B13" s="5" t="n">
        <v>7584</v>
      </c>
    </row>
    <row r="14" spans="1:2">
      <c r="A14" s="4" t="s">
        <v>315</v>
      </c>
      <c r="B14" s="5" t="n">
        <v>1256</v>
      </c>
    </row>
    <row r="15" spans="1:2">
      <c r="A15" s="4" t="s">
        <v>316</v>
      </c>
      <c r="B15" s="5" t="n">
        <v>8840</v>
      </c>
    </row>
    <row r="16" spans="1:2">
      <c r="A16" s="4" t="s">
        <v>317</v>
      </c>
    </row>
    <row r="17" spans="1:2">
      <c r="A17" s="3" t="s">
        <v>305</v>
      </c>
    </row>
    <row r="18" spans="1:2">
      <c r="A18" s="4" t="s">
        <v>310</v>
      </c>
      <c r="B18" s="5" t="n">
        <v>6391</v>
      </c>
    </row>
    <row r="19" spans="1:2">
      <c r="A19" s="4" t="s">
        <v>311</v>
      </c>
      <c r="B19" s="5" t="n">
        <v>-98</v>
      </c>
    </row>
    <row r="20" spans="1:2">
      <c r="A20" s="4" t="s">
        <v>312</v>
      </c>
      <c r="B20" s="5" t="n">
        <v>6293</v>
      </c>
    </row>
    <row r="21" spans="1:2">
      <c r="A21" s="4" t="s">
        <v>318</v>
      </c>
    </row>
    <row r="22" spans="1:2">
      <c r="A22" s="3" t="s">
        <v>305</v>
      </c>
    </row>
    <row r="23" spans="1:2">
      <c r="A23" s="4" t="s">
        <v>310</v>
      </c>
      <c r="B23" s="5" t="n">
        <v>1790</v>
      </c>
    </row>
    <row r="24" spans="1:2">
      <c r="A24" s="4" t="s">
        <v>311</v>
      </c>
      <c r="B24" s="5" t="n">
        <v>105</v>
      </c>
    </row>
    <row r="25" spans="1:2">
      <c r="A25" s="4" t="s">
        <v>312</v>
      </c>
      <c r="B25" s="6" t="n">
        <v>18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19</v>
      </c>
      <c r="B1" s="2" t="s">
        <v>118</v>
      </c>
      <c r="D1" s="2" t="s">
        <v>1</v>
      </c>
    </row>
    <row r="2" spans="1:7">
      <c r="B2" s="2" t="s">
        <v>320</v>
      </c>
      <c r="C2" s="2" t="s">
        <v>321</v>
      </c>
      <c r="D2" s="2" t="s">
        <v>320</v>
      </c>
      <c r="E2" s="2" t="s">
        <v>321</v>
      </c>
      <c r="F2" s="2" t="s">
        <v>322</v>
      </c>
      <c r="G2" s="2" t="s">
        <v>323</v>
      </c>
    </row>
    <row r="3" spans="1:7">
      <c r="A3" s="3" t="s">
        <v>239</v>
      </c>
    </row>
    <row r="4" spans="1:7">
      <c r="A4" s="4" t="s">
        <v>101</v>
      </c>
      <c r="B4" s="6" t="n">
        <v>969564</v>
      </c>
      <c r="C4" s="6" t="n">
        <v>841431</v>
      </c>
      <c r="D4" s="6" t="n">
        <v>969564</v>
      </c>
      <c r="E4" s="6" t="n">
        <v>841431</v>
      </c>
      <c r="F4" s="6" t="n">
        <v>839917</v>
      </c>
    </row>
    <row r="5" spans="1:7">
      <c r="A5" s="4" t="s">
        <v>324</v>
      </c>
      <c r="B5" s="5" t="n">
        <v>3</v>
      </c>
      <c r="D5" s="5" t="n">
        <v>3</v>
      </c>
    </row>
    <row r="6" spans="1:7">
      <c r="A6" s="4" t="s">
        <v>325</v>
      </c>
      <c r="B6" s="6" t="n">
        <v>1184030</v>
      </c>
      <c r="C6" s="5" t="n">
        <v>1233690</v>
      </c>
      <c r="D6" s="6" t="n">
        <v>3480142</v>
      </c>
      <c r="E6" s="5" t="n">
        <v>3565726</v>
      </c>
    </row>
    <row r="7" spans="1:7">
      <c r="A7" s="4" t="s">
        <v>326</v>
      </c>
      <c r="B7" s="5" t="n">
        <v>-21004</v>
      </c>
      <c r="C7" s="5" t="n">
        <v>-20988</v>
      </c>
      <c r="D7" s="5" t="n">
        <v>-62173</v>
      </c>
      <c r="E7" s="5" t="n">
        <v>-64727</v>
      </c>
    </row>
    <row r="8" spans="1:7">
      <c r="A8" s="4" t="s">
        <v>327</v>
      </c>
      <c r="B8" s="6" t="n">
        <v>1163026</v>
      </c>
      <c r="C8" s="5" t="n">
        <v>1212702</v>
      </c>
      <c r="D8" s="6" t="n">
        <v>3417969</v>
      </c>
      <c r="E8" s="5" t="n">
        <v>3500999</v>
      </c>
    </row>
    <row r="9" spans="1:7">
      <c r="A9" s="4" t="s">
        <v>328</v>
      </c>
      <c r="B9" s="4" t="s">
        <v>329</v>
      </c>
      <c r="D9" s="4" t="s">
        <v>330</v>
      </c>
    </row>
    <row r="10" spans="1:7">
      <c r="A10" s="4" t="s">
        <v>331</v>
      </c>
      <c r="B10" s="4" t="s">
        <v>332</v>
      </c>
      <c r="D10" s="4" t="s">
        <v>333</v>
      </c>
    </row>
    <row r="11" spans="1:7">
      <c r="A11" s="4" t="s">
        <v>334</v>
      </c>
      <c r="B11" s="4" t="s">
        <v>335</v>
      </c>
      <c r="D11" s="4" t="s">
        <v>330</v>
      </c>
    </row>
    <row r="12" spans="1:7">
      <c r="A12" s="4" t="s">
        <v>336</v>
      </c>
    </row>
    <row r="13" spans="1:7">
      <c r="A13" s="3" t="s">
        <v>239</v>
      </c>
    </row>
    <row r="14" spans="1:7">
      <c r="A14" s="4" t="s">
        <v>327</v>
      </c>
      <c r="B14" s="6" t="n">
        <v>352642</v>
      </c>
      <c r="C14" s="5" t="n">
        <v>341334</v>
      </c>
      <c r="D14" s="6" t="n">
        <v>1011217</v>
      </c>
      <c r="E14" s="5" t="n">
        <v>1002341</v>
      </c>
    </row>
    <row r="15" spans="1:7">
      <c r="A15" s="4" t="s">
        <v>337</v>
      </c>
    </row>
    <row r="16" spans="1:7">
      <c r="A16" s="3" t="s">
        <v>239</v>
      </c>
    </row>
    <row r="17" spans="1:7">
      <c r="A17" s="4" t="s">
        <v>327</v>
      </c>
      <c r="B17" s="5" t="n">
        <v>413183</v>
      </c>
      <c r="C17" s="5" t="n">
        <v>434123</v>
      </c>
      <c r="D17" s="5" t="n">
        <v>1194553</v>
      </c>
      <c r="E17" s="5" t="n">
        <v>1253416</v>
      </c>
    </row>
    <row r="18" spans="1:7">
      <c r="A18" s="4" t="s">
        <v>338</v>
      </c>
    </row>
    <row r="19" spans="1:7">
      <c r="A19" s="3" t="s">
        <v>239</v>
      </c>
    </row>
    <row r="20" spans="1:7">
      <c r="A20" s="4" t="s">
        <v>325</v>
      </c>
      <c r="B20" s="6" t="n">
        <v>1140853</v>
      </c>
      <c r="C20" s="5" t="n">
        <v>1197959</v>
      </c>
      <c r="D20" s="6" t="n">
        <v>3358520</v>
      </c>
      <c r="E20" s="5" t="n">
        <v>3461208</v>
      </c>
    </row>
    <row r="21" spans="1:7">
      <c r="A21" s="4" t="s">
        <v>328</v>
      </c>
      <c r="B21" s="4" t="s">
        <v>339</v>
      </c>
      <c r="D21" s="4" t="s">
        <v>340</v>
      </c>
    </row>
    <row r="22" spans="1:7">
      <c r="A22" s="4" t="s">
        <v>341</v>
      </c>
    </row>
    <row r="23" spans="1:7">
      <c r="A23" s="3" t="s">
        <v>239</v>
      </c>
    </row>
    <row r="24" spans="1:7">
      <c r="A24" s="4" t="s">
        <v>325</v>
      </c>
      <c r="B24" s="6" t="n">
        <v>43177</v>
      </c>
      <c r="C24" s="5" t="n">
        <v>35731</v>
      </c>
      <c r="D24" s="6" t="n">
        <v>121622</v>
      </c>
      <c r="E24" s="5" t="n">
        <v>104518</v>
      </c>
    </row>
    <row r="25" spans="1:7">
      <c r="A25" s="4" t="s">
        <v>328</v>
      </c>
      <c r="B25" s="4" t="s">
        <v>342</v>
      </c>
      <c r="D25" s="4" t="s">
        <v>343</v>
      </c>
    </row>
    <row r="26" spans="1:7">
      <c r="A26" s="4" t="s">
        <v>344</v>
      </c>
    </row>
    <row r="27" spans="1:7">
      <c r="A27" s="3" t="s">
        <v>239</v>
      </c>
    </row>
    <row r="28" spans="1:7">
      <c r="A28" s="4" t="s">
        <v>325</v>
      </c>
      <c r="B28" s="6" t="n">
        <v>29600</v>
      </c>
      <c r="C28" s="5" t="n">
        <v>24800</v>
      </c>
      <c r="D28" s="6" t="n">
        <v>77000</v>
      </c>
      <c r="E28" s="5" t="n">
        <v>72000</v>
      </c>
    </row>
    <row r="29" spans="1:7">
      <c r="A29" s="4" t="s">
        <v>345</v>
      </c>
    </row>
    <row r="30" spans="1:7">
      <c r="A30" s="3" t="s">
        <v>239</v>
      </c>
    </row>
    <row r="31" spans="1:7">
      <c r="A31" s="4" t="s">
        <v>325</v>
      </c>
      <c r="B31" s="6" t="n">
        <v>13600</v>
      </c>
      <c r="C31" s="6" t="n">
        <v>10900</v>
      </c>
      <c r="D31" s="6" t="n">
        <v>44600</v>
      </c>
      <c r="E31" s="6" t="n">
        <v>32500</v>
      </c>
    </row>
    <row r="32" spans="1:7">
      <c r="A32" s="4" t="s">
        <v>346</v>
      </c>
    </row>
    <row r="33" spans="1:7">
      <c r="A33" s="3" t="s">
        <v>239</v>
      </c>
    </row>
    <row r="34" spans="1:7">
      <c r="A34" s="4" t="s">
        <v>347</v>
      </c>
      <c r="D34" s="4" t="s">
        <v>348</v>
      </c>
    </row>
    <row r="35" spans="1:7">
      <c r="A35" s="4" t="s">
        <v>349</v>
      </c>
    </row>
    <row r="36" spans="1:7">
      <c r="A36" s="3" t="s">
        <v>239</v>
      </c>
    </row>
    <row r="37" spans="1:7">
      <c r="A37" s="4" t="s">
        <v>350</v>
      </c>
      <c r="B37" s="4" t="s">
        <v>351</v>
      </c>
      <c r="D37" s="4" t="s">
        <v>351</v>
      </c>
    </row>
    <row r="38" spans="1:7">
      <c r="A38" s="4" t="s">
        <v>352</v>
      </c>
    </row>
    <row r="39" spans="1:7">
      <c r="A39" s="3" t="s">
        <v>239</v>
      </c>
    </row>
    <row r="40" spans="1:7">
      <c r="A40" s="4" t="s">
        <v>347</v>
      </c>
      <c r="D40" s="4" t="s">
        <v>353</v>
      </c>
    </row>
    <row r="41" spans="1:7">
      <c r="A41" s="4" t="s">
        <v>354</v>
      </c>
    </row>
    <row r="42" spans="1:7">
      <c r="A42" s="3" t="s">
        <v>239</v>
      </c>
    </row>
    <row r="43" spans="1:7">
      <c r="A43" s="4" t="s">
        <v>350</v>
      </c>
      <c r="B43" s="4" t="s">
        <v>355</v>
      </c>
      <c r="D43" s="4" t="s">
        <v>355</v>
      </c>
    </row>
    <row r="44" spans="1:7">
      <c r="A44" s="4" t="s">
        <v>356</v>
      </c>
    </row>
    <row r="45" spans="1:7">
      <c r="A45" s="3" t="s">
        <v>239</v>
      </c>
    </row>
    <row r="46" spans="1:7">
      <c r="A46" s="4" t="s">
        <v>101</v>
      </c>
      <c r="G46"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7</v>
      </c>
      <c r="B1" s="2" t="s">
        <v>56</v>
      </c>
      <c r="C1" s="2" t="s">
        <v>57</v>
      </c>
      <c r="D1" s="2" t="s">
        <v>58</v>
      </c>
    </row>
    <row r="2" spans="1:4">
      <c r="A2" s="3" t="s">
        <v>108</v>
      </c>
    </row>
    <row r="3" spans="1:4">
      <c r="A3" s="4" t="s">
        <v>109</v>
      </c>
      <c r="B3" s="6" t="n">
        <v>0</v>
      </c>
      <c r="C3" s="6" t="n">
        <v>0</v>
      </c>
      <c r="D3" s="6" t="n">
        <v>0</v>
      </c>
    </row>
    <row r="4" spans="1:4">
      <c r="A4" s="4" t="s">
        <v>110</v>
      </c>
      <c r="B4" s="5" t="n">
        <v>1000000</v>
      </c>
      <c r="C4" s="5" t="n">
        <v>1000000</v>
      </c>
      <c r="D4" s="5" t="n">
        <v>1000000</v>
      </c>
    </row>
    <row r="5" spans="1:4">
      <c r="A5" s="4" t="s">
        <v>111</v>
      </c>
      <c r="B5" s="5" t="n">
        <v>0</v>
      </c>
      <c r="C5" s="5" t="n">
        <v>0</v>
      </c>
      <c r="D5" s="5" t="n">
        <v>0</v>
      </c>
    </row>
    <row r="6" spans="1:4">
      <c r="A6" s="4" t="s">
        <v>112</v>
      </c>
      <c r="B6" s="5" t="n">
        <v>0</v>
      </c>
      <c r="C6" s="5" t="n">
        <v>0</v>
      </c>
      <c r="D6" s="5" t="n">
        <v>0</v>
      </c>
    </row>
    <row r="7" spans="1:4">
      <c r="A7" s="4" t="s">
        <v>113</v>
      </c>
      <c r="B7" s="6" t="n">
        <v>1</v>
      </c>
      <c r="C7" s="6" t="n">
        <v>1</v>
      </c>
      <c r="D7" s="6" t="n">
        <v>1</v>
      </c>
    </row>
    <row r="8" spans="1:4">
      <c r="A8" s="4" t="s">
        <v>114</v>
      </c>
      <c r="B8" s="5" t="n">
        <v>80000000</v>
      </c>
      <c r="C8" s="5" t="n">
        <v>80000000</v>
      </c>
      <c r="D8" s="5" t="n">
        <v>80000000</v>
      </c>
    </row>
    <row r="9" spans="1:4">
      <c r="A9" s="4" t="s">
        <v>115</v>
      </c>
      <c r="B9" s="5" t="n">
        <v>61390216</v>
      </c>
      <c r="C9" s="5" t="n">
        <v>60883749</v>
      </c>
      <c r="D9" s="5" t="n">
        <v>61656181</v>
      </c>
    </row>
    <row r="10" spans="1:4">
      <c r="A10" s="4" t="s">
        <v>116</v>
      </c>
      <c r="B10" s="5" t="n">
        <v>61390216</v>
      </c>
      <c r="C10" s="5" t="n">
        <v>60883749</v>
      </c>
      <c r="D10" s="5" t="n">
        <v>61656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56</v>
      </c>
      <c r="C1" s="2" t="s">
        <v>57</v>
      </c>
      <c r="D1" s="2" t="s">
        <v>58</v>
      </c>
    </row>
    <row r="2" spans="1:4">
      <c r="A2" s="3" t="s">
        <v>221</v>
      </c>
    </row>
    <row r="3" spans="1:4">
      <c r="A3" s="4" t="s">
        <v>358</v>
      </c>
      <c r="B3" s="6" t="n">
        <v>6815</v>
      </c>
      <c r="C3" s="6" t="n">
        <v>6945</v>
      </c>
      <c r="D3" s="6" t="n">
        <v>5167</v>
      </c>
    </row>
    <row r="4" spans="1:4">
      <c r="A4" s="4" t="s">
        <v>359</v>
      </c>
      <c r="B4" s="6" t="n">
        <v>6666</v>
      </c>
      <c r="C4" s="6" t="n">
        <v>3245</v>
      </c>
      <c r="D4" s="6" t="n">
        <v>49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8</v>
      </c>
      <c r="D1" s="2" t="s">
        <v>1</v>
      </c>
    </row>
    <row r="2" spans="1:5">
      <c r="B2" s="2" t="s">
        <v>56</v>
      </c>
      <c r="C2" s="2" t="s">
        <v>58</v>
      </c>
      <c r="D2" s="2" t="s">
        <v>56</v>
      </c>
      <c r="E2" s="2" t="s">
        <v>58</v>
      </c>
    </row>
    <row r="3" spans="1:5">
      <c r="A3" s="3" t="s">
        <v>361</v>
      </c>
    </row>
    <row r="4" spans="1:5">
      <c r="A4" s="4" t="s">
        <v>362</v>
      </c>
      <c r="B4" s="6" t="n">
        <v>51859</v>
      </c>
      <c r="C4" s="6" t="n">
        <v>41219</v>
      </c>
      <c r="D4" s="6" t="n">
        <v>141914</v>
      </c>
      <c r="E4" s="6" t="n">
        <v>118096</v>
      </c>
    </row>
    <row r="5" spans="1:5">
      <c r="A5" s="4" t="s">
        <v>363</v>
      </c>
      <c r="B5" s="5" t="n">
        <v>-1299</v>
      </c>
      <c r="C5" s="5" t="n">
        <v>-952</v>
      </c>
      <c r="D5" s="5" t="n">
        <v>-3547</v>
      </c>
      <c r="E5" s="5" t="n">
        <v>-2678</v>
      </c>
    </row>
    <row r="6" spans="1:5">
      <c r="A6" s="4" t="s">
        <v>364</v>
      </c>
      <c r="B6" s="6" t="n">
        <v>50560</v>
      </c>
      <c r="C6" s="6" t="n">
        <v>40267</v>
      </c>
      <c r="D6" s="6" t="n">
        <v>138367</v>
      </c>
      <c r="E6" s="6" t="n">
        <v>115418</v>
      </c>
    </row>
    <row r="7" spans="1:5">
      <c r="A7" s="3" t="s">
        <v>365</v>
      </c>
    </row>
    <row r="8" spans="1:5">
      <c r="A8" s="4" t="s">
        <v>366</v>
      </c>
      <c r="B8" s="5" t="n">
        <v>61717</v>
      </c>
      <c r="C8" s="5" t="n">
        <v>61954</v>
      </c>
      <c r="D8" s="5" t="n">
        <v>61609</v>
      </c>
      <c r="E8" s="5" t="n">
        <v>61838</v>
      </c>
    </row>
    <row r="9" spans="1:5">
      <c r="A9" s="4" t="s">
        <v>367</v>
      </c>
      <c r="B9" s="5" t="n">
        <v>-1546</v>
      </c>
      <c r="C9" s="5" t="n">
        <v>-1430</v>
      </c>
      <c r="D9" s="5" t="n">
        <v>-1540</v>
      </c>
      <c r="E9" s="5" t="n">
        <v>-1402</v>
      </c>
    </row>
    <row r="10" spans="1:5">
      <c r="A10" s="4" t="s">
        <v>368</v>
      </c>
      <c r="B10" s="5" t="n">
        <v>60171</v>
      </c>
      <c r="C10" s="5" t="n">
        <v>60524</v>
      </c>
      <c r="D10" s="5" t="n">
        <v>60069</v>
      </c>
      <c r="E10" s="5" t="n">
        <v>60436</v>
      </c>
    </row>
    <row r="11" spans="1:5">
      <c r="A11" s="4" t="s">
        <v>369</v>
      </c>
      <c r="B11" s="5" t="n">
        <v>24</v>
      </c>
      <c r="C11" s="5" t="n">
        <v>90</v>
      </c>
      <c r="D11" s="5" t="n">
        <v>22</v>
      </c>
      <c r="E11" s="5" t="n">
        <v>84</v>
      </c>
    </row>
    <row r="12" spans="1:5">
      <c r="A12" s="4" t="s">
        <v>370</v>
      </c>
      <c r="B12" s="5" t="n">
        <v>60195</v>
      </c>
      <c r="C12" s="5" t="n">
        <v>60614</v>
      </c>
      <c r="D12" s="5" t="n">
        <v>60091</v>
      </c>
      <c r="E12" s="5" t="n">
        <v>60520</v>
      </c>
    </row>
    <row r="13" spans="1:5">
      <c r="A13" s="3" t="s">
        <v>371</v>
      </c>
    </row>
    <row r="14" spans="1:5">
      <c r="A14" s="4" t="s">
        <v>372</v>
      </c>
      <c r="B14" s="7" t="n">
        <v>0.84</v>
      </c>
      <c r="C14" s="7" t="n">
        <v>0.67</v>
      </c>
      <c r="D14" s="7" t="n">
        <v>2.3</v>
      </c>
      <c r="E14" s="7" t="n">
        <v>1.91</v>
      </c>
    </row>
    <row r="15" spans="1:5">
      <c r="A15" s="4" t="s">
        <v>373</v>
      </c>
      <c r="B15" s="7" t="n">
        <v>0.84</v>
      </c>
      <c r="C15" s="7" t="n">
        <v>0.66</v>
      </c>
      <c r="D15" s="7" t="n">
        <v>2.3</v>
      </c>
      <c r="E15" s="7" t="n">
        <v>1.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4</v>
      </c>
      <c r="B1" s="2" t="s">
        <v>1</v>
      </c>
    </row>
    <row r="2" spans="1:3">
      <c r="B2" s="2" t="s">
        <v>56</v>
      </c>
      <c r="C2" s="2" t="s">
        <v>58</v>
      </c>
    </row>
    <row r="3" spans="1:3">
      <c r="A3" s="3" t="s">
        <v>375</v>
      </c>
    </row>
    <row r="4" spans="1:3">
      <c r="A4" s="4" t="s">
        <v>376</v>
      </c>
      <c r="B4" s="9" t="n">
        <v>46.1</v>
      </c>
    </row>
    <row r="5" spans="1:3">
      <c r="A5" s="3" t="s">
        <v>377</v>
      </c>
    </row>
    <row r="6" spans="1:3">
      <c r="A6" s="4" t="s">
        <v>378</v>
      </c>
      <c r="B6" s="9" t="n">
        <v>37.3</v>
      </c>
    </row>
    <row r="7" spans="1:3">
      <c r="A7" s="3" t="s">
        <v>379</v>
      </c>
    </row>
    <row r="8" spans="1:3">
      <c r="A8" s="4" t="s">
        <v>380</v>
      </c>
      <c r="B8" s="4" t="s">
        <v>381</v>
      </c>
    </row>
    <row r="9" spans="1:3">
      <c r="A9" s="4" t="s">
        <v>382</v>
      </c>
      <c r="B9" s="6" t="n">
        <v>2</v>
      </c>
      <c r="C9" s="9" t="n">
        <v>2.5</v>
      </c>
    </row>
    <row r="10" spans="1:3">
      <c r="A10" s="4" t="s">
        <v>383</v>
      </c>
    </row>
    <row r="11" spans="1:3">
      <c r="A11" s="3" t="s">
        <v>377</v>
      </c>
    </row>
    <row r="12" spans="1:3">
      <c r="A12" s="4" t="s">
        <v>384</v>
      </c>
      <c r="B12" s="10" t="n">
        <v>14.6</v>
      </c>
    </row>
    <row r="13" spans="1:3">
      <c r="A13" s="4" t="s">
        <v>385</v>
      </c>
    </row>
    <row r="14" spans="1:3">
      <c r="A14" s="3" t="s">
        <v>377</v>
      </c>
    </row>
    <row r="15" spans="1:3">
      <c r="A15" s="4" t="s">
        <v>384</v>
      </c>
      <c r="B15" s="5" t="n">
        <v>9</v>
      </c>
    </row>
    <row r="16" spans="1:3">
      <c r="A16" s="4" t="s">
        <v>386</v>
      </c>
    </row>
    <row r="17" spans="1:3">
      <c r="A17" s="3" t="s">
        <v>377</v>
      </c>
    </row>
    <row r="18" spans="1:3">
      <c r="A18" s="4" t="s">
        <v>378</v>
      </c>
      <c r="B18" s="10" t="n">
        <v>27.5</v>
      </c>
    </row>
    <row r="19" spans="1:3">
      <c r="A19" s="4" t="s">
        <v>387</v>
      </c>
    </row>
    <row r="20" spans="1:3">
      <c r="A20" s="3" t="s">
        <v>377</v>
      </c>
    </row>
    <row r="21" spans="1:3">
      <c r="A21" s="4" t="s">
        <v>378</v>
      </c>
      <c r="B21" s="9" t="n">
        <v>9.8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389</v>
      </c>
      <c r="C1" s="2" t="s">
        <v>390</v>
      </c>
      <c r="D1" s="2" t="s">
        <v>391</v>
      </c>
      <c r="E1" s="2" t="s">
        <v>392</v>
      </c>
      <c r="F1" s="2" t="s">
        <v>393</v>
      </c>
      <c r="G1" s="2" t="s">
        <v>394</v>
      </c>
      <c r="H1" s="2" t="s">
        <v>395</v>
      </c>
      <c r="I1" s="2" t="s">
        <v>396</v>
      </c>
      <c r="J1" s="2" t="s">
        <v>397</v>
      </c>
      <c r="K1" s="2" t="s">
        <v>398</v>
      </c>
      <c r="L1" s="2" t="s">
        <v>56</v>
      </c>
      <c r="M1" s="2" t="s">
        <v>56</v>
      </c>
    </row>
    <row r="2" spans="1:13">
      <c r="A2" s="3" t="s">
        <v>399</v>
      </c>
    </row>
    <row r="3" spans="1:13">
      <c r="A3" s="4" t="s">
        <v>400</v>
      </c>
      <c r="L3" s="6" t="n">
        <v>7900</v>
      </c>
      <c r="M3" s="6" t="n">
        <v>56800</v>
      </c>
    </row>
    <row r="4" spans="1:13">
      <c r="A4" s="4" t="s">
        <v>401</v>
      </c>
      <c r="L4" s="6" t="n">
        <v>700</v>
      </c>
      <c r="M4" s="6" t="n">
        <v>3700</v>
      </c>
    </row>
    <row r="5" spans="1:13">
      <c r="A5" s="4" t="s">
        <v>402</v>
      </c>
    </row>
    <row r="6" spans="1:13">
      <c r="A6" s="3" t="s">
        <v>399</v>
      </c>
    </row>
    <row r="7" spans="1:13">
      <c r="A7" s="4" t="s">
        <v>403</v>
      </c>
      <c r="B7" s="6" t="n">
        <v>12276</v>
      </c>
    </row>
    <row r="8" spans="1:13">
      <c r="A8" s="4" t="s">
        <v>404</v>
      </c>
      <c r="B8" s="4" t="s">
        <v>405</v>
      </c>
    </row>
    <row r="9" spans="1:13">
      <c r="A9" s="4" t="s">
        <v>406</v>
      </c>
      <c r="B9" s="6" t="n">
        <v>7318</v>
      </c>
    </row>
    <row r="10" spans="1:13">
      <c r="A10" s="4" t="s">
        <v>407</v>
      </c>
      <c r="B10" s="5" t="n">
        <v>4958</v>
      </c>
    </row>
    <row r="11" spans="1:13">
      <c r="A11" s="4" t="s">
        <v>408</v>
      </c>
      <c r="B11" s="6" t="n">
        <v>18</v>
      </c>
    </row>
    <row r="12" spans="1:13">
      <c r="A12" s="4" t="s">
        <v>409</v>
      </c>
    </row>
    <row r="13" spans="1:13">
      <c r="A13" s="3" t="s">
        <v>399</v>
      </c>
    </row>
    <row r="14" spans="1:13">
      <c r="A14" s="4" t="s">
        <v>403</v>
      </c>
      <c r="C14" s="6" t="n">
        <v>15100</v>
      </c>
    </row>
    <row r="15" spans="1:13">
      <c r="A15" s="4" t="s">
        <v>404</v>
      </c>
      <c r="C15" s="4" t="s">
        <v>405</v>
      </c>
    </row>
    <row r="16" spans="1:13">
      <c r="A16" s="4" t="s">
        <v>406</v>
      </c>
      <c r="C16" s="6" t="n">
        <v>5301</v>
      </c>
    </row>
    <row r="17" spans="1:13">
      <c r="A17" s="4" t="s">
        <v>407</v>
      </c>
      <c r="C17" s="5" t="n">
        <v>9799</v>
      </c>
    </row>
    <row r="18" spans="1:13">
      <c r="A18" s="4" t="s">
        <v>408</v>
      </c>
      <c r="C18" s="6" t="n">
        <v>14</v>
      </c>
    </row>
    <row r="19" spans="1:13">
      <c r="A19" s="4" t="s">
        <v>410</v>
      </c>
    </row>
    <row r="20" spans="1:13">
      <c r="A20" s="3" t="s">
        <v>399</v>
      </c>
    </row>
    <row r="21" spans="1:13">
      <c r="A21" s="4" t="s">
        <v>403</v>
      </c>
      <c r="D21" s="6" t="n">
        <v>5034</v>
      </c>
    </row>
    <row r="22" spans="1:13">
      <c r="A22" s="4" t="s">
        <v>404</v>
      </c>
      <c r="D22" s="4" t="s">
        <v>405</v>
      </c>
    </row>
    <row r="23" spans="1:13">
      <c r="A23" s="4" t="s">
        <v>406</v>
      </c>
      <c r="D23" s="6" t="n">
        <v>4046</v>
      </c>
    </row>
    <row r="24" spans="1:13">
      <c r="A24" s="4" t="s">
        <v>407</v>
      </c>
      <c r="D24" s="5" t="n">
        <v>988</v>
      </c>
    </row>
    <row r="25" spans="1:13">
      <c r="A25" s="4" t="s">
        <v>408</v>
      </c>
      <c r="D25" s="6" t="n">
        <v>5000</v>
      </c>
    </row>
    <row r="26" spans="1:13">
      <c r="A26" s="4" t="s">
        <v>411</v>
      </c>
    </row>
    <row r="27" spans="1:13">
      <c r="A27" s="3" t="s">
        <v>399</v>
      </c>
    </row>
    <row r="28" spans="1:13">
      <c r="A28" s="4" t="s">
        <v>403</v>
      </c>
      <c r="E28" s="6" t="n">
        <v>15115</v>
      </c>
    </row>
    <row r="29" spans="1:13">
      <c r="A29" s="4" t="s">
        <v>404</v>
      </c>
      <c r="E29" s="4" t="s">
        <v>405</v>
      </c>
    </row>
    <row r="30" spans="1:13">
      <c r="A30" s="4" t="s">
        <v>406</v>
      </c>
      <c r="E30" s="6" t="n">
        <v>8592</v>
      </c>
    </row>
    <row r="31" spans="1:13">
      <c r="A31" s="4" t="s">
        <v>407</v>
      </c>
      <c r="E31" s="5" t="n">
        <v>6523</v>
      </c>
    </row>
    <row r="32" spans="1:13">
      <c r="A32" s="4" t="s">
        <v>408</v>
      </c>
      <c r="E32" s="6" t="n">
        <v>15000</v>
      </c>
    </row>
    <row r="33" spans="1:13">
      <c r="A33" s="4" t="s">
        <v>412</v>
      </c>
    </row>
    <row r="34" spans="1:13">
      <c r="A34" s="3" t="s">
        <v>399</v>
      </c>
    </row>
    <row r="35" spans="1:13">
      <c r="A35" s="4" t="s">
        <v>403</v>
      </c>
      <c r="F35" s="6" t="n">
        <v>1016</v>
      </c>
    </row>
    <row r="36" spans="1:13">
      <c r="A36" s="4" t="s">
        <v>404</v>
      </c>
      <c r="F36" s="4" t="s">
        <v>405</v>
      </c>
    </row>
    <row r="37" spans="1:13">
      <c r="A37" s="4" t="s">
        <v>406</v>
      </c>
      <c r="F37" s="6" t="n">
        <v>250</v>
      </c>
    </row>
    <row r="38" spans="1:13">
      <c r="A38" s="4" t="s">
        <v>407</v>
      </c>
      <c r="F38" s="5" t="n">
        <v>766</v>
      </c>
    </row>
    <row r="39" spans="1:13">
      <c r="A39" s="4" t="s">
        <v>408</v>
      </c>
      <c r="F39" s="6" t="n">
        <v>5000</v>
      </c>
    </row>
    <row r="40" spans="1:13">
      <c r="A40" s="4" t="s">
        <v>413</v>
      </c>
    </row>
    <row r="41" spans="1:13">
      <c r="A41" s="3" t="s">
        <v>399</v>
      </c>
    </row>
    <row r="42" spans="1:13">
      <c r="A42" s="4" t="s">
        <v>403</v>
      </c>
      <c r="G42" s="6" t="n">
        <v>23866</v>
      </c>
    </row>
    <row r="43" spans="1:13">
      <c r="A43" s="4" t="s">
        <v>404</v>
      </c>
      <c r="G43" s="4" t="s">
        <v>405</v>
      </c>
    </row>
    <row r="44" spans="1:13">
      <c r="A44" s="4" t="s">
        <v>406</v>
      </c>
      <c r="G44" s="6" t="n">
        <v>12497</v>
      </c>
    </row>
    <row r="45" spans="1:13">
      <c r="A45" s="4" t="s">
        <v>407</v>
      </c>
      <c r="G45" s="5" t="n">
        <v>11369</v>
      </c>
    </row>
    <row r="46" spans="1:13">
      <c r="A46" s="4" t="s">
        <v>408</v>
      </c>
      <c r="G46" s="6" t="n">
        <v>71000</v>
      </c>
    </row>
    <row r="47" spans="1:13">
      <c r="A47" s="4" t="s">
        <v>414</v>
      </c>
    </row>
    <row r="48" spans="1:13">
      <c r="A48" s="3" t="s">
        <v>399</v>
      </c>
    </row>
    <row r="49" spans="1:13">
      <c r="A49" s="4" t="s">
        <v>403</v>
      </c>
      <c r="H49" s="6" t="n">
        <v>3890</v>
      </c>
    </row>
    <row r="50" spans="1:13">
      <c r="A50" s="4" t="s">
        <v>404</v>
      </c>
      <c r="H50" s="4" t="s">
        <v>405</v>
      </c>
    </row>
    <row r="51" spans="1:13">
      <c r="A51" s="4" t="s">
        <v>406</v>
      </c>
      <c r="H51" s="6" t="n">
        <v>2235</v>
      </c>
    </row>
    <row r="52" spans="1:13">
      <c r="A52" s="4" t="s">
        <v>407</v>
      </c>
      <c r="H52" s="5" t="n">
        <v>1655</v>
      </c>
    </row>
    <row r="53" spans="1:13">
      <c r="A53" s="4" t="s">
        <v>408</v>
      </c>
      <c r="H53" s="6" t="n">
        <v>12000</v>
      </c>
    </row>
    <row r="54" spans="1:13">
      <c r="A54" s="4" t="s">
        <v>415</v>
      </c>
    </row>
    <row r="55" spans="1:13">
      <c r="A55" s="3" t="s">
        <v>399</v>
      </c>
    </row>
    <row r="56" spans="1:13">
      <c r="A56" s="4" t="s">
        <v>403</v>
      </c>
      <c r="I56" s="6" t="n">
        <v>1347</v>
      </c>
    </row>
    <row r="57" spans="1:13">
      <c r="A57" s="4" t="s">
        <v>404</v>
      </c>
      <c r="I57" s="4" t="s">
        <v>405</v>
      </c>
    </row>
    <row r="58" spans="1:13">
      <c r="A58" s="4" t="s">
        <v>406</v>
      </c>
      <c r="I58" s="6" t="n">
        <v>1287</v>
      </c>
    </row>
    <row r="59" spans="1:13">
      <c r="A59" s="4" t="s">
        <v>407</v>
      </c>
      <c r="I59" s="5" t="n">
        <v>60</v>
      </c>
    </row>
    <row r="60" spans="1:13">
      <c r="A60" s="4" t="s">
        <v>408</v>
      </c>
      <c r="I60" s="6" t="n">
        <v>3600</v>
      </c>
    </row>
    <row r="61" spans="1:13">
      <c r="A61" s="4" t="s">
        <v>416</v>
      </c>
    </row>
    <row r="62" spans="1:13">
      <c r="A62" s="3" t="s">
        <v>399</v>
      </c>
    </row>
    <row r="63" spans="1:13">
      <c r="A63" s="4" t="s">
        <v>403</v>
      </c>
      <c r="J63" s="6" t="n">
        <v>2942</v>
      </c>
    </row>
    <row r="64" spans="1:13">
      <c r="A64" s="4" t="s">
        <v>404</v>
      </c>
      <c r="J64" s="4" t="s">
        <v>405</v>
      </c>
    </row>
    <row r="65" spans="1:13">
      <c r="A65" s="4" t="s">
        <v>406</v>
      </c>
      <c r="J65" s="6" t="n">
        <v>850</v>
      </c>
    </row>
    <row r="66" spans="1:13">
      <c r="A66" s="4" t="s">
        <v>407</v>
      </c>
      <c r="J66" s="5" t="n">
        <v>2092</v>
      </c>
    </row>
    <row r="67" spans="1:13">
      <c r="A67" s="4" t="s">
        <v>408</v>
      </c>
      <c r="J67" s="6" t="n">
        <v>8000</v>
      </c>
    </row>
    <row r="68" spans="1:13">
      <c r="A68" s="4" t="s">
        <v>417</v>
      </c>
    </row>
    <row r="69" spans="1:13">
      <c r="A69" s="3" t="s">
        <v>399</v>
      </c>
    </row>
    <row r="70" spans="1:13">
      <c r="A70" s="4" t="s">
        <v>403</v>
      </c>
      <c r="K70" s="6" t="n">
        <v>5784</v>
      </c>
    </row>
    <row r="71" spans="1:13">
      <c r="A71" s="4" t="s">
        <v>404</v>
      </c>
      <c r="K71" s="4" t="s">
        <v>405</v>
      </c>
    </row>
    <row r="72" spans="1:13">
      <c r="A72" s="4" t="s">
        <v>406</v>
      </c>
      <c r="K72" s="6" t="n">
        <v>50</v>
      </c>
    </row>
    <row r="73" spans="1:13">
      <c r="A73" s="4" t="s">
        <v>407</v>
      </c>
      <c r="K73" s="5" t="n">
        <v>5734</v>
      </c>
    </row>
    <row r="74" spans="1:13">
      <c r="A74" s="4" t="s">
        <v>408</v>
      </c>
      <c r="K74" s="6"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8"/>
  </cols>
  <sheetData>
    <row r="1" spans="1:2">
      <c r="A1" s="1" t="s">
        <v>418</v>
      </c>
      <c r="B1" s="2" t="s">
        <v>419</v>
      </c>
    </row>
    <row r="2" spans="1:2">
      <c r="A2" s="3" t="s">
        <v>229</v>
      </c>
    </row>
    <row r="3" spans="1:2">
      <c r="A3" s="4" t="s">
        <v>420</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1</v>
      </c>
      <c r="B1" s="2" t="s">
        <v>118</v>
      </c>
      <c r="D1" s="2" t="s">
        <v>1</v>
      </c>
    </row>
    <row r="2" spans="1:5">
      <c r="B2" s="2" t="s">
        <v>56</v>
      </c>
      <c r="C2" s="2" t="s">
        <v>58</v>
      </c>
      <c r="D2" s="2" t="s">
        <v>56</v>
      </c>
      <c r="E2" s="2" t="s">
        <v>58</v>
      </c>
    </row>
    <row r="3" spans="1:5">
      <c r="A3" s="3" t="s">
        <v>258</v>
      </c>
    </row>
    <row r="4" spans="1:5">
      <c r="A4" s="4" t="s">
        <v>120</v>
      </c>
      <c r="B4" s="6" t="n">
        <v>1163026</v>
      </c>
      <c r="C4" s="6" t="n">
        <v>1212702</v>
      </c>
      <c r="D4" s="6" t="n">
        <v>3417969</v>
      </c>
      <c r="E4" s="6" t="n">
        <v>3500999</v>
      </c>
    </row>
    <row r="5" spans="1:5">
      <c r="A5" s="4" t="s">
        <v>422</v>
      </c>
      <c r="B5" s="5" t="n">
        <v>70467</v>
      </c>
      <c r="C5" s="5" t="n">
        <v>56991</v>
      </c>
      <c r="D5" s="5" t="n">
        <v>193150</v>
      </c>
      <c r="E5" s="5" t="n">
        <v>161825</v>
      </c>
    </row>
    <row r="6" spans="1:5">
      <c r="A6" s="4" t="s">
        <v>423</v>
      </c>
    </row>
    <row r="7" spans="1:5">
      <c r="A7" s="3" t="s">
        <v>258</v>
      </c>
    </row>
    <row r="8" spans="1:5">
      <c r="A8" s="4" t="s">
        <v>120</v>
      </c>
      <c r="B8" s="5" t="n">
        <v>98884</v>
      </c>
      <c r="C8" s="5" t="n">
        <v>107511</v>
      </c>
      <c r="D8" s="5" t="n">
        <v>318657</v>
      </c>
      <c r="E8" s="5" t="n">
        <v>332157</v>
      </c>
    </row>
    <row r="9" spans="1:5">
      <c r="A9" s="4" t="s">
        <v>424</v>
      </c>
    </row>
    <row r="10" spans="1:5">
      <c r="A10" s="3" t="s">
        <v>258</v>
      </c>
    </row>
    <row r="11" spans="1:5">
      <c r="A11" s="4" t="s">
        <v>422</v>
      </c>
      <c r="B11" s="5" t="n">
        <v>6141</v>
      </c>
      <c r="C11" s="5" t="n">
        <v>10051</v>
      </c>
      <c r="D11" s="5" t="n">
        <v>10130</v>
      </c>
      <c r="E11" s="5" t="n">
        <v>13839</v>
      </c>
    </row>
    <row r="12" spans="1:5">
      <c r="A12" s="4" t="s">
        <v>336</v>
      </c>
    </row>
    <row r="13" spans="1:5">
      <c r="A13" s="3" t="s">
        <v>258</v>
      </c>
    </row>
    <row r="14" spans="1:5">
      <c r="A14" s="4" t="s">
        <v>120</v>
      </c>
      <c r="B14" s="5" t="n">
        <v>352642</v>
      </c>
      <c r="C14" s="5" t="n">
        <v>341334</v>
      </c>
      <c r="D14" s="5" t="n">
        <v>1011217</v>
      </c>
      <c r="E14" s="5" t="n">
        <v>1002341</v>
      </c>
    </row>
    <row r="15" spans="1:5">
      <c r="A15" s="4" t="s">
        <v>422</v>
      </c>
      <c r="B15" s="5" t="n">
        <v>22914</v>
      </c>
      <c r="C15" s="5" t="n">
        <v>12061</v>
      </c>
      <c r="D15" s="5" t="n">
        <v>63105</v>
      </c>
      <c r="E15" s="5" t="n">
        <v>36680</v>
      </c>
    </row>
    <row r="16" spans="1:5">
      <c r="A16" s="4" t="s">
        <v>425</v>
      </c>
    </row>
    <row r="17" spans="1:5">
      <c r="A17" s="3" t="s">
        <v>258</v>
      </c>
    </row>
    <row r="18" spans="1:5">
      <c r="A18" s="4" t="s">
        <v>120</v>
      </c>
      <c r="B18" s="5" t="n">
        <v>15928</v>
      </c>
      <c r="C18" s="5" t="n">
        <v>15259</v>
      </c>
      <c r="D18" s="5" t="n">
        <v>46000</v>
      </c>
      <c r="E18" s="5" t="n">
        <v>45841</v>
      </c>
    </row>
    <row r="19" spans="1:5">
      <c r="A19" s="4" t="s">
        <v>426</v>
      </c>
    </row>
    <row r="20" spans="1:5">
      <c r="A20" s="3" t="s">
        <v>258</v>
      </c>
    </row>
    <row r="21" spans="1:5">
      <c r="A21" s="4" t="s">
        <v>120</v>
      </c>
      <c r="B21" s="5" t="n">
        <v>227896</v>
      </c>
      <c r="C21" s="5" t="n">
        <v>270077</v>
      </c>
      <c r="D21" s="5" t="n">
        <v>730939</v>
      </c>
      <c r="E21" s="5" t="n">
        <v>803417</v>
      </c>
    </row>
    <row r="22" spans="1:5">
      <c r="A22" s="4" t="s">
        <v>422</v>
      </c>
      <c r="B22" s="5" t="n">
        <v>12968</v>
      </c>
      <c r="C22" s="5" t="n">
        <v>8304</v>
      </c>
      <c r="D22" s="5" t="n">
        <v>42710</v>
      </c>
      <c r="E22" s="5" t="n">
        <v>39489</v>
      </c>
    </row>
    <row r="23" spans="1:5">
      <c r="A23" s="4" t="s">
        <v>427</v>
      </c>
    </row>
    <row r="24" spans="1:5">
      <c r="A24" s="3" t="s">
        <v>258</v>
      </c>
    </row>
    <row r="25" spans="1:5">
      <c r="A25" s="4" t="s">
        <v>120</v>
      </c>
      <c r="B25" s="5" t="n">
        <v>15462</v>
      </c>
      <c r="C25" s="5" t="n">
        <v>21360</v>
      </c>
      <c r="D25" s="5" t="n">
        <v>54796</v>
      </c>
      <c r="E25" s="5" t="n">
        <v>60683</v>
      </c>
    </row>
    <row r="26" spans="1:5">
      <c r="A26" s="4" t="s">
        <v>337</v>
      </c>
    </row>
    <row r="27" spans="1:5">
      <c r="A27" s="3" t="s">
        <v>258</v>
      </c>
    </row>
    <row r="28" spans="1:5">
      <c r="A28" s="4" t="s">
        <v>120</v>
      </c>
      <c r="B28" s="5" t="n">
        <v>413183</v>
      </c>
      <c r="C28" s="5" t="n">
        <v>434123</v>
      </c>
      <c r="D28" s="5" t="n">
        <v>1194553</v>
      </c>
      <c r="E28" s="5" t="n">
        <v>1253416</v>
      </c>
    </row>
    <row r="29" spans="1:5">
      <c r="A29" s="4" t="s">
        <v>422</v>
      </c>
      <c r="B29" s="5" t="n">
        <v>28949</v>
      </c>
      <c r="C29" s="5" t="n">
        <v>21404</v>
      </c>
      <c r="D29" s="5" t="n">
        <v>77626</v>
      </c>
      <c r="E29" s="5" t="n">
        <v>65923</v>
      </c>
    </row>
    <row r="30" spans="1:5">
      <c r="A30" s="4" t="s">
        <v>428</v>
      </c>
    </row>
    <row r="31" spans="1:5">
      <c r="A31" s="3" t="s">
        <v>258</v>
      </c>
    </row>
    <row r="32" spans="1:5">
      <c r="A32" s="4" t="s">
        <v>120</v>
      </c>
      <c r="B32" s="5" t="n">
        <v>12982</v>
      </c>
      <c r="C32" s="5" t="n">
        <v>14121</v>
      </c>
      <c r="D32" s="5" t="n">
        <v>40602</v>
      </c>
      <c r="E32" s="5" t="n">
        <v>44183</v>
      </c>
    </row>
    <row r="33" spans="1:5">
      <c r="A33" s="4" t="s">
        <v>429</v>
      </c>
    </row>
    <row r="34" spans="1:5">
      <c r="A34" s="3" t="s">
        <v>258</v>
      </c>
    </row>
    <row r="35" spans="1:5">
      <c r="A35" s="4" t="s">
        <v>120</v>
      </c>
      <c r="B35" s="5" t="n">
        <v>169305</v>
      </c>
      <c r="C35" s="5" t="n">
        <v>167168</v>
      </c>
      <c r="D35" s="5" t="n">
        <v>481260</v>
      </c>
      <c r="E35" s="5" t="n">
        <v>441825</v>
      </c>
    </row>
    <row r="36" spans="1:5">
      <c r="A36" s="4" t="s">
        <v>422</v>
      </c>
      <c r="B36" s="5" t="n">
        <v>-505</v>
      </c>
      <c r="C36" s="5" t="n">
        <v>5171</v>
      </c>
      <c r="D36" s="5" t="n">
        <v>-421</v>
      </c>
      <c r="E36" s="5" t="n">
        <v>5894</v>
      </c>
    </row>
    <row r="37" spans="1:5">
      <c r="A37" s="4" t="s">
        <v>430</v>
      </c>
    </row>
    <row r="38" spans="1:5">
      <c r="A38" s="3" t="s">
        <v>258</v>
      </c>
    </row>
    <row r="39" spans="1:5">
      <c r="A39" s="4" t="s">
        <v>120</v>
      </c>
      <c r="B39" s="6" t="n">
        <v>54512</v>
      </c>
      <c r="C39" s="6" t="n">
        <v>56771</v>
      </c>
      <c r="D39" s="6" t="n">
        <v>177259</v>
      </c>
      <c r="E39" s="6" t="n">
        <v>1814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431</v>
      </c>
      <c r="B1" s="2" t="s">
        <v>118</v>
      </c>
      <c r="D1" s="2" t="s">
        <v>1</v>
      </c>
    </row>
    <row r="2" spans="1:5">
      <c r="B2" s="2" t="s">
        <v>56</v>
      </c>
      <c r="C2" s="2" t="s">
        <v>58</v>
      </c>
      <c r="D2" s="2" t="s">
        <v>56</v>
      </c>
      <c r="E2" s="2" t="s">
        <v>58</v>
      </c>
    </row>
    <row r="3" spans="1:5">
      <c r="A3" s="3" t="s">
        <v>130</v>
      </c>
    </row>
    <row r="4" spans="1:5">
      <c r="A4" s="4" t="s">
        <v>432</v>
      </c>
      <c r="B4" s="4" t="s">
        <v>433</v>
      </c>
      <c r="C4" s="4" t="s">
        <v>434</v>
      </c>
      <c r="D4" s="4" t="s">
        <v>435</v>
      </c>
      <c r="E4" s="4" t="s">
        <v>4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4"/>
  </cols>
  <sheetData>
    <row r="1" spans="1:5">
      <c r="A1" s="1" t="s">
        <v>437</v>
      </c>
      <c r="B1" s="2" t="s">
        <v>1</v>
      </c>
    </row>
    <row r="2" spans="1:5">
      <c r="B2" s="2" t="s">
        <v>56</v>
      </c>
      <c r="C2" s="2" t="s">
        <v>58</v>
      </c>
      <c r="D2" s="2" t="s">
        <v>438</v>
      </c>
      <c r="E2" s="2" t="s">
        <v>57</v>
      </c>
    </row>
    <row r="3" spans="1:5">
      <c r="A3" s="3" t="s">
        <v>439</v>
      </c>
    </row>
    <row r="4" spans="1:5">
      <c r="A4" s="4" t="s">
        <v>101</v>
      </c>
      <c r="B4" s="6" t="n">
        <v>969564</v>
      </c>
      <c r="C4" s="6" t="n">
        <v>841431</v>
      </c>
      <c r="E4" s="6" t="n">
        <v>839917</v>
      </c>
    </row>
    <row r="5" spans="1:5">
      <c r="A5" s="4" t="s">
        <v>440</v>
      </c>
      <c r="B5" s="4" t="s">
        <v>7</v>
      </c>
    </row>
    <row r="6" spans="1:5">
      <c r="A6" s="4" t="s">
        <v>441</v>
      </c>
      <c r="B6" s="4" t="s">
        <v>9</v>
      </c>
    </row>
    <row r="7" spans="1:5">
      <c r="A7" s="4" t="s">
        <v>442</v>
      </c>
      <c r="B7" s="6" t="n">
        <v>75436</v>
      </c>
    </row>
    <row r="8" spans="1:5">
      <c r="A8" s="4" t="s">
        <v>443</v>
      </c>
      <c r="B8" s="6" t="n">
        <v>75436</v>
      </c>
    </row>
    <row r="9" spans="1:5">
      <c r="A9" s="4" t="s">
        <v>444</v>
      </c>
      <c r="B9" s="4" t="s">
        <v>7</v>
      </c>
    </row>
    <row r="10" spans="1:5">
      <c r="A10" s="4" t="s">
        <v>445</v>
      </c>
      <c r="B10" s="6" t="n">
        <v>7000</v>
      </c>
      <c r="C10" s="6" t="n">
        <v>4700</v>
      </c>
    </row>
    <row r="11" spans="1:5">
      <c r="A11" s="4" t="s">
        <v>446</v>
      </c>
      <c r="B11" s="4" t="s">
        <v>447</v>
      </c>
    </row>
    <row r="12" spans="1:5">
      <c r="A12" s="4" t="s">
        <v>448</v>
      </c>
      <c r="B12" s="4" t="s">
        <v>449</v>
      </c>
    </row>
    <row r="13" spans="1:5">
      <c r="A13" s="3" t="s">
        <v>450</v>
      </c>
    </row>
    <row r="14" spans="1:5">
      <c r="A14" s="4" t="s">
        <v>451</v>
      </c>
      <c r="B14" s="6" t="n">
        <v>4389</v>
      </c>
    </row>
    <row r="15" spans="1:5">
      <c r="A15" s="4" t="s">
        <v>452</v>
      </c>
      <c r="B15" s="5" t="n">
        <v>16258</v>
      </c>
    </row>
    <row r="16" spans="1:5">
      <c r="A16" s="4" t="s">
        <v>453</v>
      </c>
      <c r="B16" s="5" t="n">
        <v>13945</v>
      </c>
    </row>
    <row r="17" spans="1:5">
      <c r="A17" s="4" t="s">
        <v>454</v>
      </c>
      <c r="B17" s="5" t="n">
        <v>11511</v>
      </c>
    </row>
    <row r="18" spans="1:5">
      <c r="A18" s="4" t="s">
        <v>455</v>
      </c>
      <c r="B18" s="5" t="n">
        <v>8907</v>
      </c>
    </row>
    <row r="19" spans="1:5">
      <c r="A19" s="4" t="s">
        <v>456</v>
      </c>
      <c r="B19" s="5" t="n">
        <v>22471</v>
      </c>
    </row>
    <row r="20" spans="1:5">
      <c r="A20" s="4" t="s">
        <v>457</v>
      </c>
      <c r="B20" s="5" t="n">
        <v>77481</v>
      </c>
    </row>
    <row r="21" spans="1:5">
      <c r="A21" s="4" t="s">
        <v>458</v>
      </c>
      <c r="B21" s="5" t="n">
        <v>-2045</v>
      </c>
    </row>
    <row r="22" spans="1:5">
      <c r="A22" s="4" t="s">
        <v>459</v>
      </c>
      <c r="B22" s="6" t="n">
        <v>75436</v>
      </c>
    </row>
    <row r="23" spans="1:5">
      <c r="A23" s="3" t="s">
        <v>460</v>
      </c>
    </row>
    <row r="24" spans="1:5">
      <c r="A24" s="4" t="s">
        <v>49</v>
      </c>
      <c r="E24" s="5" t="n">
        <v>17242</v>
      </c>
    </row>
    <row r="25" spans="1:5">
      <c r="A25" s="4" t="s">
        <v>452</v>
      </c>
      <c r="E25" s="5" t="n">
        <v>11969</v>
      </c>
    </row>
    <row r="26" spans="1:5">
      <c r="A26" s="4" t="s">
        <v>453</v>
      </c>
      <c r="E26" s="5" t="n">
        <v>9784</v>
      </c>
    </row>
    <row r="27" spans="1:5">
      <c r="A27" s="4" t="s">
        <v>454</v>
      </c>
      <c r="E27" s="5" t="n">
        <v>8346</v>
      </c>
    </row>
    <row r="28" spans="1:5">
      <c r="A28" s="4" t="s">
        <v>455</v>
      </c>
      <c r="E28" s="5" t="n">
        <v>6382</v>
      </c>
    </row>
    <row r="29" spans="1:5">
      <c r="A29" s="4" t="s">
        <v>456</v>
      </c>
      <c r="E29" s="5" t="n">
        <v>22498</v>
      </c>
    </row>
    <row r="30" spans="1:5">
      <c r="A30" s="4" t="s">
        <v>457</v>
      </c>
      <c r="E30" s="6" t="n">
        <v>76221</v>
      </c>
    </row>
    <row r="31" spans="1:5">
      <c r="A31" s="4" t="s">
        <v>461</v>
      </c>
    </row>
    <row r="32" spans="1:5">
      <c r="A32" s="3" t="s">
        <v>439</v>
      </c>
    </row>
    <row r="33" spans="1:5">
      <c r="A33" s="4" t="s">
        <v>101</v>
      </c>
      <c r="D33" s="6" t="n">
        <v>0</v>
      </c>
    </row>
    <row r="34" spans="1:5">
      <c r="A34" s="4" t="s">
        <v>346</v>
      </c>
    </row>
    <row r="35" spans="1:5">
      <c r="A35" s="3" t="s">
        <v>439</v>
      </c>
    </row>
    <row r="36" spans="1:5">
      <c r="A36" s="4" t="s">
        <v>462</v>
      </c>
      <c r="B36" s="4" t="s">
        <v>463</v>
      </c>
    </row>
    <row r="37" spans="1:5">
      <c r="A37" s="4" t="s">
        <v>464</v>
      </c>
      <c r="B37" s="4" t="s">
        <v>465</v>
      </c>
    </row>
    <row r="38" spans="1:5">
      <c r="A38" s="4" t="s">
        <v>466</v>
      </c>
    </row>
    <row r="39" spans="1:5">
      <c r="A39" s="3" t="s">
        <v>439</v>
      </c>
    </row>
    <row r="40" spans="1:5">
      <c r="A40" s="4" t="s">
        <v>462</v>
      </c>
      <c r="B40" s="4" t="s">
        <v>463</v>
      </c>
    </row>
    <row r="41" spans="1:5">
      <c r="A41" s="4" t="s">
        <v>467</v>
      </c>
    </row>
    <row r="42" spans="1:5">
      <c r="A42" s="3" t="s">
        <v>439</v>
      </c>
    </row>
    <row r="43" spans="1:5">
      <c r="A43" s="4" t="s">
        <v>462</v>
      </c>
      <c r="B43" s="4" t="s">
        <v>463</v>
      </c>
    </row>
    <row r="44" spans="1:5">
      <c r="A44" s="4" t="s">
        <v>468</v>
      </c>
    </row>
    <row r="45" spans="1:5">
      <c r="A45" s="3" t="s">
        <v>439</v>
      </c>
    </row>
    <row r="46" spans="1:5">
      <c r="A46" s="4" t="s">
        <v>462</v>
      </c>
      <c r="B46" s="4" t="s">
        <v>463</v>
      </c>
    </row>
    <row r="47" spans="1:5">
      <c r="A47" s="4" t="s">
        <v>352</v>
      </c>
    </row>
    <row r="48" spans="1:5">
      <c r="A48" s="3" t="s">
        <v>439</v>
      </c>
    </row>
    <row r="49" spans="1:5">
      <c r="A49" s="4" t="s">
        <v>462</v>
      </c>
      <c r="B49" s="4" t="s">
        <v>469</v>
      </c>
    </row>
    <row r="50" spans="1:5">
      <c r="A50" s="4" t="s">
        <v>464</v>
      </c>
      <c r="B50" s="4" t="s">
        <v>470</v>
      </c>
    </row>
    <row r="51" spans="1:5">
      <c r="A51" s="4" t="s">
        <v>471</v>
      </c>
    </row>
    <row r="52" spans="1:5">
      <c r="A52" s="3" t="s">
        <v>439</v>
      </c>
    </row>
    <row r="53" spans="1:5">
      <c r="A53" s="4" t="s">
        <v>462</v>
      </c>
      <c r="B53" s="4" t="s">
        <v>469</v>
      </c>
    </row>
    <row r="54" spans="1:5">
      <c r="A54" s="4" t="s">
        <v>472</v>
      </c>
    </row>
    <row r="55" spans="1:5">
      <c r="A55" s="3" t="s">
        <v>439</v>
      </c>
    </row>
    <row r="56" spans="1:5">
      <c r="A56" s="4" t="s">
        <v>462</v>
      </c>
      <c r="B56" s="4" t="s">
        <v>469</v>
      </c>
    </row>
    <row r="57" spans="1:5">
      <c r="A57" s="4" t="s">
        <v>473</v>
      </c>
    </row>
    <row r="58" spans="1:5">
      <c r="A58" s="3" t="s">
        <v>439</v>
      </c>
    </row>
    <row r="59" spans="1:5">
      <c r="A59" s="4" t="s">
        <v>462</v>
      </c>
      <c r="B59" s="4" t="s">
        <v>469</v>
      </c>
    </row>
    <row r="60" spans="1:5">
      <c r="A60" s="4" t="s">
        <v>474</v>
      </c>
    </row>
    <row r="61" spans="1:5">
      <c r="A61" s="3" t="s">
        <v>439</v>
      </c>
    </row>
    <row r="62" spans="1:5">
      <c r="A62" s="4" t="s">
        <v>462</v>
      </c>
      <c r="C62" s="4" t="s">
        <v>475</v>
      </c>
    </row>
    <row r="63" spans="1:5">
      <c r="A63" s="3" t="s">
        <v>476</v>
      </c>
    </row>
    <row r="64" spans="1:5">
      <c r="A64" s="4" t="s">
        <v>477</v>
      </c>
      <c r="C64" s="6" t="n">
        <v>36000</v>
      </c>
    </row>
    <row r="65" spans="1:5">
      <c r="A65" s="4" t="s">
        <v>478</v>
      </c>
      <c r="C65" s="6" t="n">
        <v>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56</v>
      </c>
      <c r="C2" s="2" t="s">
        <v>58</v>
      </c>
    </row>
    <row r="3" spans="1:3">
      <c r="A3" s="3" t="s">
        <v>32</v>
      </c>
    </row>
    <row r="4" spans="1:3">
      <c r="A4" s="4" t="s">
        <v>480</v>
      </c>
      <c r="B4" s="5" t="n">
        <v>506</v>
      </c>
      <c r="C4" s="5" t="n">
        <v>521</v>
      </c>
    </row>
    <row r="5" spans="1:3">
      <c r="A5" s="3" t="s">
        <v>481</v>
      </c>
    </row>
    <row r="6" spans="1:3">
      <c r="A6" s="4" t="s">
        <v>482</v>
      </c>
      <c r="B6" s="7" t="n">
        <v>32.05</v>
      </c>
      <c r="C6" s="7" t="n">
        <v>31.5</v>
      </c>
    </row>
    <row r="7" spans="1:3">
      <c r="A7" s="4" t="s">
        <v>483</v>
      </c>
    </row>
    <row r="8" spans="1:3">
      <c r="A8" s="3" t="s">
        <v>32</v>
      </c>
    </row>
    <row r="9" spans="1:3">
      <c r="A9" s="4" t="s">
        <v>484</v>
      </c>
      <c r="B9" s="5" t="n">
        <v>27</v>
      </c>
      <c r="C9" s="5" t="n">
        <v>25</v>
      </c>
    </row>
    <row r="10" spans="1:3">
      <c r="A10" s="3" t="s">
        <v>481</v>
      </c>
    </row>
    <row r="11" spans="1:3">
      <c r="A11" s="4" t="s">
        <v>482</v>
      </c>
      <c r="B11" s="7" t="n">
        <v>35.52</v>
      </c>
      <c r="C11" s="7" t="n">
        <v>34.97</v>
      </c>
    </row>
    <row r="12" spans="1:3">
      <c r="A12" s="4" t="s">
        <v>485</v>
      </c>
    </row>
    <row r="13" spans="1:3">
      <c r="A13" s="3" t="s">
        <v>32</v>
      </c>
    </row>
    <row r="14" spans="1:3">
      <c r="A14" s="4" t="s">
        <v>484</v>
      </c>
      <c r="B14" s="5" t="n">
        <v>3</v>
      </c>
      <c r="C14" s="5" t="n">
        <v>2</v>
      </c>
    </row>
    <row r="15" spans="1:3">
      <c r="A15" s="3" t="s">
        <v>481</v>
      </c>
    </row>
    <row r="16" spans="1:3">
      <c r="A16" s="4" t="s">
        <v>482</v>
      </c>
      <c r="B16" s="7" t="n">
        <v>33.91</v>
      </c>
      <c r="C16" s="7" t="n">
        <v>35.91</v>
      </c>
    </row>
    <row r="17" spans="1:3">
      <c r="A17" s="4" t="s">
        <v>486</v>
      </c>
    </row>
    <row r="18" spans="1:3">
      <c r="A18" s="3" t="s">
        <v>32</v>
      </c>
    </row>
    <row r="19" spans="1:3">
      <c r="A19" s="4" t="s">
        <v>484</v>
      </c>
      <c r="B19" s="5" t="n">
        <v>4</v>
      </c>
      <c r="C19" s="5" t="n">
        <v>99</v>
      </c>
    </row>
    <row r="20" spans="1:3">
      <c r="A20" s="3" t="s">
        <v>481</v>
      </c>
    </row>
    <row r="21" spans="1:3">
      <c r="A21" s="4" t="s">
        <v>482</v>
      </c>
      <c r="B21" s="7" t="n">
        <v>35.44</v>
      </c>
      <c r="C21" s="7" t="n">
        <v>16.91</v>
      </c>
    </row>
    <row r="22" spans="1:3">
      <c r="A22" s="4" t="s">
        <v>487</v>
      </c>
    </row>
    <row r="23" spans="1:3">
      <c r="A23" s="3" t="s">
        <v>32</v>
      </c>
    </row>
    <row r="24" spans="1:3">
      <c r="A24" s="4" t="s">
        <v>484</v>
      </c>
      <c r="B24" s="5" t="n">
        <v>211</v>
      </c>
      <c r="C24" s="5" t="n">
        <v>164</v>
      </c>
    </row>
    <row r="25" spans="1:3">
      <c r="A25" s="3" t="s">
        <v>481</v>
      </c>
    </row>
    <row r="26" spans="1:3">
      <c r="A26" s="4" t="s">
        <v>482</v>
      </c>
      <c r="B26" s="7" t="n">
        <v>30.83</v>
      </c>
      <c r="C26" s="7" t="n">
        <v>34.75</v>
      </c>
    </row>
    <row r="27" spans="1:3">
      <c r="A27" s="4" t="s">
        <v>488</v>
      </c>
    </row>
    <row r="28" spans="1:3">
      <c r="A28" s="3" t="s">
        <v>32</v>
      </c>
    </row>
    <row r="29" spans="1:3">
      <c r="A29" s="4" t="s">
        <v>484</v>
      </c>
      <c r="B29" s="5" t="n">
        <v>109</v>
      </c>
      <c r="C29" s="5" t="n">
        <v>94</v>
      </c>
    </row>
    <row r="30" spans="1:3">
      <c r="A30" s="3" t="s">
        <v>481</v>
      </c>
    </row>
    <row r="31" spans="1:3">
      <c r="A31" s="4" t="s">
        <v>482</v>
      </c>
      <c r="B31" s="7" t="n">
        <v>31.57</v>
      </c>
      <c r="C31" s="7" t="n">
        <v>32.94</v>
      </c>
    </row>
    <row r="32" spans="1:3">
      <c r="A32" s="4" t="s">
        <v>489</v>
      </c>
    </row>
    <row r="33" spans="1:3">
      <c r="A33" s="3" t="s">
        <v>32</v>
      </c>
    </row>
    <row r="34" spans="1:3">
      <c r="A34" s="4" t="s">
        <v>484</v>
      </c>
      <c r="B34" s="5" t="n">
        <v>169</v>
      </c>
      <c r="C34" s="5" t="n">
        <v>147</v>
      </c>
    </row>
    <row r="35" spans="1:3">
      <c r="A35" s="3" t="s">
        <v>481</v>
      </c>
    </row>
    <row r="36" spans="1:3">
      <c r="A36" s="4" t="s">
        <v>482</v>
      </c>
      <c r="B36" s="7" t="n">
        <v>33.2</v>
      </c>
      <c r="C36" s="7" t="n">
        <v>36.09</v>
      </c>
    </row>
    <row r="37" spans="1:3">
      <c r="A37" s="4" t="s">
        <v>490</v>
      </c>
    </row>
    <row r="38" spans="1:3">
      <c r="A38" s="3" t="s">
        <v>32</v>
      </c>
    </row>
    <row r="39" spans="1:3">
      <c r="A39" s="4" t="s">
        <v>491</v>
      </c>
      <c r="B39" s="5" t="n">
        <v>-17</v>
      </c>
      <c r="C39" s="5" t="n">
        <v>-10</v>
      </c>
    </row>
    <row r="40" spans="1:3">
      <c r="A40" s="4" t="s">
        <v>480</v>
      </c>
      <c r="B40" s="5" t="n">
        <v>310</v>
      </c>
      <c r="C40" s="5" t="n">
        <v>349</v>
      </c>
    </row>
    <row r="41" spans="1:3">
      <c r="A41" s="3" t="s">
        <v>481</v>
      </c>
    </row>
    <row r="42" spans="1:3">
      <c r="A42" s="4" t="s">
        <v>482</v>
      </c>
      <c r="B42" s="7" t="n">
        <v>31.17</v>
      </c>
      <c r="C42" s="7" t="n">
        <v>29.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56</v>
      </c>
      <c r="C2" s="2" t="s">
        <v>58</v>
      </c>
      <c r="D2" s="2" t="s">
        <v>56</v>
      </c>
      <c r="E2" s="2" t="s">
        <v>58</v>
      </c>
    </row>
    <row r="3" spans="1:5">
      <c r="A3" s="3" t="s">
        <v>119</v>
      </c>
    </row>
    <row r="4" spans="1:5">
      <c r="A4" s="4" t="s">
        <v>120</v>
      </c>
      <c r="B4" s="6" t="n">
        <v>1163026</v>
      </c>
      <c r="C4" s="6" t="n">
        <v>1212702</v>
      </c>
      <c r="D4" s="6" t="n">
        <v>3417969</v>
      </c>
      <c r="E4" s="6" t="n">
        <v>3500999</v>
      </c>
    </row>
    <row r="5" spans="1:5">
      <c r="A5" s="4" t="s">
        <v>121</v>
      </c>
      <c r="B5" s="5" t="n">
        <v>975756</v>
      </c>
      <c r="C5" s="5" t="n">
        <v>1054029</v>
      </c>
      <c r="D5" s="5" t="n">
        <v>2889706</v>
      </c>
      <c r="E5" s="5" t="n">
        <v>3045748</v>
      </c>
    </row>
    <row r="6" spans="1:5">
      <c r="A6" s="4" t="s">
        <v>122</v>
      </c>
      <c r="B6" s="5" t="n">
        <v>187270</v>
      </c>
      <c r="C6" s="5" t="n">
        <v>158673</v>
      </c>
      <c r="D6" s="5" t="n">
        <v>528263</v>
      </c>
      <c r="E6" s="5" t="n">
        <v>455251</v>
      </c>
    </row>
    <row r="7" spans="1:5">
      <c r="A7" s="4" t="s">
        <v>123</v>
      </c>
      <c r="B7" s="5" t="n">
        <v>115652</v>
      </c>
      <c r="C7" s="5" t="n">
        <v>102704</v>
      </c>
      <c r="D7" s="5" t="n">
        <v>334283</v>
      </c>
      <c r="E7" s="5" t="n">
        <v>300505</v>
      </c>
    </row>
    <row r="8" spans="1:5">
      <c r="A8" s="4" t="s">
        <v>124</v>
      </c>
      <c r="B8" s="5" t="n">
        <v>1151</v>
      </c>
      <c r="C8" s="5" t="n">
        <v>-1022</v>
      </c>
      <c r="D8" s="5" t="n">
        <v>830</v>
      </c>
      <c r="E8" s="5" t="n">
        <v>-7079</v>
      </c>
    </row>
    <row r="9" spans="1:5">
      <c r="A9" s="4" t="s">
        <v>125</v>
      </c>
      <c r="B9" s="5" t="n">
        <v>70467</v>
      </c>
      <c r="C9" s="5" t="n">
        <v>56991</v>
      </c>
      <c r="D9" s="5" t="n">
        <v>193150</v>
      </c>
      <c r="E9" s="5" t="n">
        <v>161825</v>
      </c>
    </row>
    <row r="10" spans="1:5">
      <c r="A10" s="4" t="s">
        <v>126</v>
      </c>
      <c r="B10" s="5" t="n">
        <v>1900</v>
      </c>
      <c r="C10" s="5" t="n">
        <v>1945</v>
      </c>
      <c r="D10" s="5" t="n">
        <v>6767</v>
      </c>
      <c r="E10" s="5" t="n">
        <v>5971</v>
      </c>
    </row>
    <row r="11" spans="1:5">
      <c r="A11" s="4" t="s">
        <v>127</v>
      </c>
      <c r="B11" s="5" t="n">
        <v>-410</v>
      </c>
      <c r="C11" s="5" t="n">
        <v>-211</v>
      </c>
      <c r="D11" s="5" t="n">
        <v>-2685</v>
      </c>
      <c r="E11" s="5" t="n">
        <v>-1109</v>
      </c>
    </row>
    <row r="12" spans="1:5">
      <c r="A12" s="4" t="s">
        <v>128</v>
      </c>
      <c r="B12" s="5" t="n">
        <v>1490</v>
      </c>
      <c r="C12" s="5" t="n">
        <v>1734</v>
      </c>
      <c r="D12" s="5" t="n">
        <v>4082</v>
      </c>
      <c r="E12" s="5" t="n">
        <v>4862</v>
      </c>
    </row>
    <row r="13" spans="1:5">
      <c r="A13" s="4" t="s">
        <v>129</v>
      </c>
      <c r="B13" s="5" t="n">
        <v>68977</v>
      </c>
      <c r="C13" s="5" t="n">
        <v>55257</v>
      </c>
      <c r="D13" s="5" t="n">
        <v>189068</v>
      </c>
      <c r="E13" s="5" t="n">
        <v>156963</v>
      </c>
    </row>
    <row r="14" spans="1:5">
      <c r="A14" s="4" t="s">
        <v>130</v>
      </c>
      <c r="B14" s="5" t="n">
        <v>16396</v>
      </c>
      <c r="C14" s="5" t="n">
        <v>13189</v>
      </c>
      <c r="D14" s="5" t="n">
        <v>45340</v>
      </c>
      <c r="E14" s="5" t="n">
        <v>36183</v>
      </c>
    </row>
    <row r="15" spans="1:5">
      <c r="A15" s="4" t="s">
        <v>131</v>
      </c>
      <c r="B15" s="5" t="n">
        <v>52581</v>
      </c>
      <c r="C15" s="5" t="n">
        <v>42068</v>
      </c>
      <c r="D15" s="5" t="n">
        <v>143728</v>
      </c>
      <c r="E15" s="5" t="n">
        <v>120780</v>
      </c>
    </row>
    <row r="16" spans="1:5">
      <c r="A16" s="4" t="s">
        <v>132</v>
      </c>
      <c r="B16" s="5" t="n">
        <v>-722</v>
      </c>
      <c r="C16" s="5" t="n">
        <v>-849</v>
      </c>
      <c r="D16" s="5" t="n">
        <v>-1814</v>
      </c>
      <c r="E16" s="5" t="n">
        <v>-2684</v>
      </c>
    </row>
    <row r="17" spans="1:5">
      <c r="A17" s="4" t="s">
        <v>133</v>
      </c>
      <c r="B17" s="6" t="n">
        <v>51859</v>
      </c>
      <c r="C17" s="6" t="n">
        <v>41219</v>
      </c>
      <c r="D17" s="6" t="n">
        <v>141914</v>
      </c>
      <c r="E17" s="6" t="n">
        <v>118096</v>
      </c>
    </row>
    <row r="18" spans="1:5">
      <c r="A18" s="4" t="s">
        <v>134</v>
      </c>
      <c r="B18" s="7" t="n">
        <v>0.84</v>
      </c>
      <c r="C18" s="7" t="n">
        <v>0.67</v>
      </c>
      <c r="D18" s="7" t="n">
        <v>2.3</v>
      </c>
      <c r="E18" s="7" t="n">
        <v>1.91</v>
      </c>
    </row>
    <row r="19" spans="1:5">
      <c r="A19" s="4" t="s">
        <v>135</v>
      </c>
      <c r="B19" s="7" t="n">
        <v>0.84</v>
      </c>
      <c r="C19" s="7" t="n">
        <v>0.66</v>
      </c>
      <c r="D19" s="7" t="n">
        <v>2.3</v>
      </c>
      <c r="E19" s="7" t="n">
        <v>1.91</v>
      </c>
    </row>
    <row r="20" spans="1:5">
      <c r="A20" s="3" t="s">
        <v>136</v>
      </c>
    </row>
    <row r="21" spans="1:5">
      <c r="A21" s="4" t="s">
        <v>131</v>
      </c>
      <c r="B21" s="6" t="n">
        <v>52581</v>
      </c>
      <c r="C21" s="6" t="n">
        <v>42068</v>
      </c>
      <c r="D21" s="6" t="n">
        <v>143728</v>
      </c>
      <c r="E21" s="6" t="n">
        <v>120780</v>
      </c>
    </row>
    <row r="22" spans="1:5">
      <c r="A22" s="4" t="s">
        <v>137</v>
      </c>
      <c r="B22" s="5" t="n">
        <v>-1200</v>
      </c>
      <c r="C22" s="5" t="n">
        <v>1174</v>
      </c>
      <c r="D22" s="5" t="n">
        <v>644</v>
      </c>
      <c r="E22" s="5" t="n">
        <v>-3170</v>
      </c>
    </row>
    <row r="23" spans="1:5">
      <c r="A23" s="4" t="s">
        <v>138</v>
      </c>
      <c r="B23" s="5" t="n">
        <v>51381</v>
      </c>
      <c r="C23" s="5" t="n">
        <v>43242</v>
      </c>
      <c r="D23" s="5" t="n">
        <v>144372</v>
      </c>
      <c r="E23" s="5" t="n">
        <v>117610</v>
      </c>
    </row>
    <row r="24" spans="1:5">
      <c r="A24" s="4" t="s">
        <v>139</v>
      </c>
      <c r="B24" s="5" t="n">
        <v>-358</v>
      </c>
      <c r="C24" s="5" t="n">
        <v>-1583</v>
      </c>
      <c r="D24" s="5" t="n">
        <v>-1835</v>
      </c>
      <c r="E24" s="5" t="n">
        <v>-3296</v>
      </c>
    </row>
    <row r="25" spans="1:5">
      <c r="A25" s="4" t="s">
        <v>140</v>
      </c>
      <c r="B25" s="6" t="n">
        <v>51023</v>
      </c>
      <c r="C25" s="6" t="n">
        <v>41659</v>
      </c>
      <c r="D25" s="6" t="n">
        <v>142537</v>
      </c>
      <c r="E25" s="6" t="n">
        <v>114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1"/>
    <col customWidth="1" max="6" min="6" width="24"/>
    <col customWidth="1" max="7" min="7" width="12"/>
  </cols>
  <sheetData>
    <row r="1" spans="1:7">
      <c r="A1" s="1" t="s">
        <v>141</v>
      </c>
      <c r="B1" s="2" t="s">
        <v>32</v>
      </c>
      <c r="C1" s="2" t="s">
        <v>142</v>
      </c>
      <c r="D1" s="2" t="s">
        <v>143</v>
      </c>
      <c r="E1" s="2" t="s">
        <v>144</v>
      </c>
      <c r="F1" s="2" t="s">
        <v>145</v>
      </c>
      <c r="G1" s="2" t="s">
        <v>146</v>
      </c>
    </row>
    <row r="2" spans="1:7">
      <c r="A2" s="4" t="s">
        <v>147</v>
      </c>
      <c r="B2" s="6" t="n">
        <v>61192</v>
      </c>
      <c r="C2" s="6" t="n">
        <v>161928</v>
      </c>
      <c r="D2" s="6" t="n">
        <v>736212</v>
      </c>
      <c r="E2" s="6" t="n">
        <v>144</v>
      </c>
      <c r="F2" s="6" t="n">
        <v>14547</v>
      </c>
      <c r="G2" s="6" t="n">
        <v>974023</v>
      </c>
    </row>
    <row r="3" spans="1:7">
      <c r="A3" s="3" t="s">
        <v>148</v>
      </c>
    </row>
    <row r="4" spans="1:7">
      <c r="A4" s="4" t="s">
        <v>149</v>
      </c>
      <c r="D4" s="5" t="n">
        <v>118096</v>
      </c>
      <c r="F4" s="5" t="n">
        <v>2684</v>
      </c>
      <c r="G4" s="5" t="n">
        <v>120780</v>
      </c>
    </row>
    <row r="5" spans="1:7">
      <c r="A5" s="4" t="s">
        <v>150</v>
      </c>
      <c r="E5" s="5" t="n">
        <v>-3562</v>
      </c>
      <c r="F5" s="5" t="n">
        <v>612</v>
      </c>
      <c r="G5" s="5" t="n">
        <v>-2950</v>
      </c>
    </row>
    <row r="6" spans="1:7">
      <c r="A6" s="4" t="s">
        <v>151</v>
      </c>
      <c r="E6" s="5" t="n">
        <v>-220</v>
      </c>
      <c r="G6" s="5" t="n">
        <v>-220</v>
      </c>
    </row>
    <row r="7" spans="1:7">
      <c r="A7" s="4" t="s">
        <v>152</v>
      </c>
      <c r="F7" s="5" t="n">
        <v>-2239</v>
      </c>
      <c r="G7" s="5" t="n">
        <v>-2239</v>
      </c>
    </row>
    <row r="8" spans="1:7">
      <c r="A8" s="4" t="s">
        <v>153</v>
      </c>
      <c r="D8" s="5" t="n">
        <v>-11090</v>
      </c>
      <c r="G8" s="5" t="n">
        <v>-11090</v>
      </c>
    </row>
    <row r="9" spans="1:7">
      <c r="A9" s="4" t="s">
        <v>154</v>
      </c>
      <c r="B9" s="5" t="n">
        <v>25</v>
      </c>
      <c r="C9" s="5" t="n">
        <v>731</v>
      </c>
      <c r="G9" s="5" t="n">
        <v>756</v>
      </c>
    </row>
    <row r="10" spans="1:7">
      <c r="A10" s="4" t="s">
        <v>155</v>
      </c>
      <c r="B10" s="5" t="n">
        <v>348</v>
      </c>
      <c r="C10" s="5" t="n">
        <v>4911</v>
      </c>
      <c r="G10" s="5" t="n">
        <v>5259</v>
      </c>
    </row>
    <row r="11" spans="1:7">
      <c r="A11" s="4" t="s">
        <v>156</v>
      </c>
      <c r="B11" s="5" t="n">
        <v>147</v>
      </c>
      <c r="C11" s="5" t="n">
        <v>-147</v>
      </c>
    </row>
    <row r="12" spans="1:7">
      <c r="A12" s="4" t="s">
        <v>157</v>
      </c>
      <c r="B12" s="5" t="n">
        <v>-56</v>
      </c>
      <c r="D12" s="5" t="n">
        <v>-1787</v>
      </c>
      <c r="G12" s="5" t="n">
        <v>-1843</v>
      </c>
    </row>
    <row r="13" spans="1:7">
      <c r="A13" s="4" t="s">
        <v>158</v>
      </c>
      <c r="C13" s="5" t="n">
        <v>2613</v>
      </c>
      <c r="G13" s="5" t="n">
        <v>2613</v>
      </c>
    </row>
    <row r="14" spans="1:7">
      <c r="A14" s="4" t="s">
        <v>159</v>
      </c>
      <c r="C14" s="5" t="n">
        <v>6635</v>
      </c>
      <c r="G14" s="5" t="n">
        <v>6635</v>
      </c>
    </row>
    <row r="15" spans="1:7">
      <c r="A15" s="4" t="s">
        <v>160</v>
      </c>
      <c r="B15" s="5" t="n">
        <v>61656</v>
      </c>
      <c r="C15" s="5" t="n">
        <v>176671</v>
      </c>
      <c r="D15" s="5" t="n">
        <v>841431</v>
      </c>
      <c r="E15" s="5" t="n">
        <v>-3638</v>
      </c>
      <c r="F15" s="5" t="n">
        <v>15604</v>
      </c>
      <c r="G15" s="5" t="n">
        <v>1091724</v>
      </c>
    </row>
    <row r="16" spans="1:7">
      <c r="A16" s="4" t="s">
        <v>161</v>
      </c>
      <c r="B16" s="5" t="n">
        <v>60884</v>
      </c>
      <c r="C16" s="5" t="n">
        <v>178540</v>
      </c>
      <c r="D16" s="5" t="n">
        <v>839917</v>
      </c>
      <c r="E16" s="5" t="n">
        <v>-5938</v>
      </c>
      <c r="F16" s="5" t="n">
        <v>15281</v>
      </c>
      <c r="G16" s="5" t="n">
        <v>1088684</v>
      </c>
    </row>
    <row r="17" spans="1:7">
      <c r="A17" s="3" t="s">
        <v>148</v>
      </c>
    </row>
    <row r="18" spans="1:7">
      <c r="A18" s="4" t="s">
        <v>149</v>
      </c>
      <c r="D18" s="5" t="n">
        <v>141914</v>
      </c>
      <c r="F18" s="5" t="n">
        <v>1814</v>
      </c>
      <c r="G18" s="5" t="n">
        <v>143728</v>
      </c>
    </row>
    <row r="19" spans="1:7">
      <c r="A19" s="4" t="s">
        <v>150</v>
      </c>
      <c r="E19" s="5" t="n">
        <v>170</v>
      </c>
      <c r="F19" s="5" t="n">
        <v>21</v>
      </c>
      <c r="G19" s="5" t="n">
        <v>191</v>
      </c>
    </row>
    <row r="20" spans="1:7">
      <c r="A20" s="4" t="s">
        <v>151</v>
      </c>
      <c r="E20" s="5" t="n">
        <v>453</v>
      </c>
      <c r="G20" s="5" t="n">
        <v>453</v>
      </c>
    </row>
    <row r="21" spans="1:7">
      <c r="A21" s="4" t="s">
        <v>152</v>
      </c>
      <c r="F21" s="5" t="n">
        <v>-1634</v>
      </c>
      <c r="G21" s="5" t="n">
        <v>-1634</v>
      </c>
    </row>
    <row r="22" spans="1:7">
      <c r="A22" s="4" t="s">
        <v>162</v>
      </c>
      <c r="C22" s="5" t="n">
        <v>-5015</v>
      </c>
      <c r="F22" s="5" t="n">
        <v>-1838</v>
      </c>
      <c r="G22" s="5" t="n">
        <v>-6853</v>
      </c>
    </row>
    <row r="23" spans="1:7">
      <c r="A23" s="4" t="s">
        <v>153</v>
      </c>
      <c r="D23" s="5" t="n">
        <v>-12270</v>
      </c>
      <c r="G23" s="5" t="n">
        <v>-12270</v>
      </c>
    </row>
    <row r="24" spans="1:7">
      <c r="A24" s="4" t="s">
        <v>154</v>
      </c>
      <c r="B24" s="5" t="n">
        <v>27</v>
      </c>
      <c r="C24" s="5" t="n">
        <v>785</v>
      </c>
      <c r="G24" s="5" t="n">
        <v>812</v>
      </c>
    </row>
    <row r="25" spans="1:7">
      <c r="A25" s="4" t="s">
        <v>155</v>
      </c>
      <c r="B25" s="5" t="n">
        <v>310</v>
      </c>
      <c r="C25" s="5" t="n">
        <v>5766</v>
      </c>
      <c r="D25" s="5" t="n">
        <v>3</v>
      </c>
      <c r="G25" s="5" t="n">
        <v>6079</v>
      </c>
    </row>
    <row r="26" spans="1:7">
      <c r="A26" s="4" t="s">
        <v>156</v>
      </c>
      <c r="B26" s="5" t="n">
        <v>169</v>
      </c>
      <c r="C26" s="5" t="n">
        <v>-169</v>
      </c>
    </row>
    <row r="27" spans="1:7">
      <c r="A27" s="4" t="s">
        <v>158</v>
      </c>
      <c r="C27" s="5" t="n">
        <v>2968</v>
      </c>
      <c r="G27" s="5" t="n">
        <v>2968</v>
      </c>
    </row>
    <row r="28" spans="1:7">
      <c r="A28" s="4" t="s">
        <v>159</v>
      </c>
      <c r="C28" s="5" t="n">
        <v>6945</v>
      </c>
      <c r="G28" s="5" t="n">
        <v>6945</v>
      </c>
    </row>
    <row r="29" spans="1:7">
      <c r="A29" s="4" t="s">
        <v>163</v>
      </c>
      <c r="B29" s="6" t="n">
        <v>61390</v>
      </c>
      <c r="C29" s="6" t="n">
        <v>189820</v>
      </c>
      <c r="D29" s="6" t="n">
        <v>969564</v>
      </c>
      <c r="E29" s="6" t="n">
        <v>-5315</v>
      </c>
      <c r="F29" s="6" t="n">
        <v>13644</v>
      </c>
      <c r="G29" s="6" t="n">
        <v>1229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56</v>
      </c>
      <c r="C2" s="2" t="s">
        <v>58</v>
      </c>
    </row>
    <row r="3" spans="1:3">
      <c r="A3" s="3" t="s">
        <v>148</v>
      </c>
    </row>
    <row r="4" spans="1:3">
      <c r="A4" s="4" t="s">
        <v>165</v>
      </c>
      <c r="B4" s="8" t="n">
        <v>0.2</v>
      </c>
      <c r="C4" s="8" t="n">
        <v>0.18</v>
      </c>
    </row>
    <row r="5" spans="1:3">
      <c r="A5" s="4" t="s">
        <v>166</v>
      </c>
      <c r="B5" s="5" t="n">
        <v>26869</v>
      </c>
      <c r="C5" s="5" t="n">
        <v>25449</v>
      </c>
    </row>
    <row r="6" spans="1:3">
      <c r="A6" s="4" t="s">
        <v>167</v>
      </c>
      <c r="B6" s="5" t="n">
        <v>310320</v>
      </c>
      <c r="C6" s="5" t="n">
        <v>348140</v>
      </c>
    </row>
    <row r="7" spans="1:3">
      <c r="A7" s="4" t="s">
        <v>168</v>
      </c>
      <c r="B7" s="5" t="n">
        <v>169278</v>
      </c>
      <c r="C7" s="5" t="n">
        <v>147188</v>
      </c>
    </row>
    <row r="8" spans="1:3">
      <c r="A8" s="4" t="s">
        <v>169</v>
      </c>
      <c r="C8" s="5" t="n">
        <v>56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0</v>
      </c>
      <c r="B1" s="2" t="s">
        <v>1</v>
      </c>
    </row>
    <row r="2" spans="1:3">
      <c r="B2" s="2" t="s">
        <v>56</v>
      </c>
      <c r="C2" s="2" t="s">
        <v>58</v>
      </c>
    </row>
    <row r="3" spans="1:3">
      <c r="A3" s="3" t="s">
        <v>171</v>
      </c>
    </row>
    <row r="4" spans="1:3">
      <c r="A4" s="4" t="s">
        <v>149</v>
      </c>
      <c r="B4" s="6" t="n">
        <v>143728</v>
      </c>
      <c r="C4" s="6" t="n">
        <v>120780</v>
      </c>
    </row>
    <row r="5" spans="1:3">
      <c r="A5" s="3" t="s">
        <v>172</v>
      </c>
    </row>
    <row r="6" spans="1:3">
      <c r="A6" s="4" t="s">
        <v>173</v>
      </c>
      <c r="B6" s="5" t="n">
        <v>44652</v>
      </c>
      <c r="C6" s="5" t="n">
        <v>40490</v>
      </c>
    </row>
    <row r="7" spans="1:3">
      <c r="A7" s="4" t="s">
        <v>174</v>
      </c>
      <c r="B7" s="5" t="n">
        <v>4690</v>
      </c>
      <c r="C7" s="5" t="n">
        <v>4274</v>
      </c>
    </row>
    <row r="8" spans="1:3">
      <c r="A8" s="4" t="s">
        <v>175</v>
      </c>
      <c r="B8" s="5" t="n">
        <v>3105</v>
      </c>
      <c r="C8" s="5" t="n">
        <v>2762</v>
      </c>
    </row>
    <row r="9" spans="1:3">
      <c r="A9" s="4" t="s">
        <v>176</v>
      </c>
      <c r="B9" s="5" t="n">
        <v>-367</v>
      </c>
      <c r="C9" s="5" t="n">
        <v>-583</v>
      </c>
    </row>
    <row r="10" spans="1:3">
      <c r="A10" s="4" t="s">
        <v>177</v>
      </c>
      <c r="B10" s="5" t="n">
        <v>-1611</v>
      </c>
    </row>
    <row r="11" spans="1:3">
      <c r="A11" s="4" t="s">
        <v>178</v>
      </c>
      <c r="B11" s="5" t="n">
        <v>830</v>
      </c>
      <c r="C11" s="5" t="n">
        <v>-7079</v>
      </c>
    </row>
    <row r="12" spans="1:3">
      <c r="A12" s="3" t="s">
        <v>179</v>
      </c>
    </row>
    <row r="13" spans="1:3">
      <c r="A13" s="4" t="s">
        <v>180</v>
      </c>
      <c r="B13" s="5" t="n">
        <v>-127841</v>
      </c>
      <c r="C13" s="5" t="n">
        <v>-121067</v>
      </c>
    </row>
    <row r="14" spans="1:3">
      <c r="A14" s="4" t="s">
        <v>181</v>
      </c>
      <c r="B14" s="5" t="n">
        <v>80178</v>
      </c>
      <c r="C14" s="5" t="n">
        <v>-39448</v>
      </c>
    </row>
    <row r="15" spans="1:3">
      <c r="A15" s="4" t="s">
        <v>182</v>
      </c>
      <c r="B15" s="5" t="n">
        <v>14293</v>
      </c>
      <c r="C15" s="5" t="n">
        <v>38611</v>
      </c>
    </row>
    <row r="16" spans="1:3">
      <c r="A16" s="4" t="s">
        <v>183</v>
      </c>
      <c r="B16" s="5" t="n">
        <v>36423</v>
      </c>
      <c r="C16" s="5" t="n">
        <v>21361</v>
      </c>
    </row>
    <row r="17" spans="1:3">
      <c r="A17" s="4" t="s">
        <v>184</v>
      </c>
      <c r="B17" s="5" t="n">
        <v>198080</v>
      </c>
      <c r="C17" s="5" t="n">
        <v>60101</v>
      </c>
    </row>
    <row r="18" spans="1:3">
      <c r="A18" s="3" t="s">
        <v>185</v>
      </c>
    </row>
    <row r="19" spans="1:3">
      <c r="A19" s="4" t="s">
        <v>186</v>
      </c>
      <c r="B19" s="5" t="n">
        <v>-66338</v>
      </c>
      <c r="C19" s="5" t="n">
        <v>-74541</v>
      </c>
    </row>
    <row r="20" spans="1:3">
      <c r="A20" s="4" t="s">
        <v>187</v>
      </c>
      <c r="B20" s="5" t="n">
        <v>1180</v>
      </c>
      <c r="C20" s="5" t="n">
        <v>37612</v>
      </c>
    </row>
    <row r="21" spans="1:3">
      <c r="A21" s="4" t="s">
        <v>188</v>
      </c>
      <c r="B21" s="5" t="n">
        <v>-38710</v>
      </c>
      <c r="C21" s="5" t="n">
        <v>-38963</v>
      </c>
    </row>
    <row r="22" spans="1:3">
      <c r="A22" s="4" t="s">
        <v>189</v>
      </c>
      <c r="B22" s="5" t="n">
        <v>-6475</v>
      </c>
      <c r="C22" s="5" t="n">
        <v>-12401</v>
      </c>
    </row>
    <row r="23" spans="1:3">
      <c r="A23" s="4" t="s">
        <v>190</v>
      </c>
      <c r="B23" s="5" t="n">
        <v>4159</v>
      </c>
      <c r="C23" s="5" t="n">
        <v>3298</v>
      </c>
    </row>
    <row r="24" spans="1:3">
      <c r="A24" s="4" t="s">
        <v>88</v>
      </c>
      <c r="B24" s="5" t="n">
        <v>199</v>
      </c>
      <c r="C24" s="5" t="n">
        <v>-620</v>
      </c>
    </row>
    <row r="25" spans="1:3">
      <c r="A25" s="4" t="s">
        <v>191</v>
      </c>
      <c r="B25" s="5" t="n">
        <v>-105985</v>
      </c>
      <c r="C25" s="5" t="n">
        <v>-85615</v>
      </c>
    </row>
    <row r="26" spans="1:3">
      <c r="A26" s="3" t="s">
        <v>192</v>
      </c>
    </row>
    <row r="27" spans="1:3">
      <c r="A27" s="4" t="s">
        <v>193</v>
      </c>
      <c r="B27" s="5" t="n">
        <v>421464</v>
      </c>
      <c r="C27" s="5" t="n">
        <v>636798</v>
      </c>
    </row>
    <row r="28" spans="1:3">
      <c r="A28" s="4" t="s">
        <v>194</v>
      </c>
      <c r="B28" s="5" t="n">
        <v>-460537</v>
      </c>
      <c r="C28" s="5" t="n">
        <v>-668941</v>
      </c>
    </row>
    <row r="29" spans="1:3">
      <c r="A29" s="4" t="s">
        <v>195</v>
      </c>
      <c r="C29" s="5" t="n">
        <v>927</v>
      </c>
    </row>
    <row r="30" spans="1:3">
      <c r="A30" s="4" t="s">
        <v>196</v>
      </c>
      <c r="B30" s="5" t="n">
        <v>-3099</v>
      </c>
      <c r="C30" s="5" t="n">
        <v>-5511</v>
      </c>
    </row>
    <row r="31" spans="1:3">
      <c r="A31" s="4" t="s">
        <v>197</v>
      </c>
      <c r="C31" s="5" t="n">
        <v>75000</v>
      </c>
    </row>
    <row r="32" spans="1:3">
      <c r="A32" s="4" t="s">
        <v>198</v>
      </c>
      <c r="B32" s="5" t="n">
        <v>812</v>
      </c>
      <c r="C32" s="5" t="n">
        <v>756</v>
      </c>
    </row>
    <row r="33" spans="1:3">
      <c r="A33" s="4" t="s">
        <v>199</v>
      </c>
      <c r="B33" s="5" t="n">
        <v>-12270</v>
      </c>
      <c r="C33" s="5" t="n">
        <v>-11090</v>
      </c>
    </row>
    <row r="34" spans="1:3">
      <c r="A34" s="4" t="s">
        <v>152</v>
      </c>
      <c r="B34" s="5" t="n">
        <v>-1634</v>
      </c>
      <c r="C34" s="5" t="n">
        <v>-2239</v>
      </c>
    </row>
    <row r="35" spans="1:3">
      <c r="A35" s="4" t="s">
        <v>200</v>
      </c>
      <c r="C35" s="5" t="n">
        <v>-1843</v>
      </c>
    </row>
    <row r="36" spans="1:3">
      <c r="A36" s="4" t="s">
        <v>88</v>
      </c>
      <c r="B36" s="5" t="n">
        <v>41</v>
      </c>
      <c r="C36" s="5" t="n">
        <v>-55</v>
      </c>
    </row>
    <row r="37" spans="1:3">
      <c r="A37" s="4" t="s">
        <v>201</v>
      </c>
      <c r="B37" s="5" t="n">
        <v>-55223</v>
      </c>
      <c r="C37" s="5" t="n">
        <v>23802</v>
      </c>
    </row>
    <row r="38" spans="1:3">
      <c r="A38" s="4" t="s">
        <v>202</v>
      </c>
      <c r="B38" s="5" t="n">
        <v>157</v>
      </c>
      <c r="C38" s="5" t="n">
        <v>247</v>
      </c>
    </row>
    <row r="39" spans="1:3">
      <c r="A39" s="4" t="s">
        <v>203</v>
      </c>
      <c r="B39" s="5" t="n">
        <v>37029</v>
      </c>
      <c r="C39" s="5" t="n">
        <v>-1465</v>
      </c>
    </row>
    <row r="40" spans="1:3">
      <c r="A40" s="4" t="s">
        <v>204</v>
      </c>
      <c r="B40" s="5" t="n">
        <v>28198</v>
      </c>
      <c r="C40" s="5" t="n">
        <v>28816</v>
      </c>
    </row>
    <row r="41" spans="1:3">
      <c r="A41" s="4" t="s">
        <v>205</v>
      </c>
      <c r="B41" s="6" t="n">
        <v>65227</v>
      </c>
      <c r="C41" s="6" t="n">
        <v>27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56</v>
      </c>
      <c r="C2" s="2" t="s">
        <v>58</v>
      </c>
    </row>
    <row r="3" spans="1:3">
      <c r="A3" s="3" t="s">
        <v>207</v>
      </c>
    </row>
    <row r="4" spans="1:3">
      <c r="A4" s="4" t="s">
        <v>208</v>
      </c>
      <c r="B4" s="6" t="n">
        <v>27316</v>
      </c>
      <c r="C4" s="6" t="n">
        <v>28339</v>
      </c>
    </row>
    <row r="5" spans="1:3">
      <c r="A5" s="4" t="s">
        <v>209</v>
      </c>
      <c r="B5" s="5" t="n">
        <v>882</v>
      </c>
      <c r="C5" s="5" t="n">
        <v>477</v>
      </c>
    </row>
    <row r="6" spans="1:3">
      <c r="A6" s="4" t="s">
        <v>204</v>
      </c>
      <c r="B6" s="5" t="n">
        <v>28198</v>
      </c>
      <c r="C6" s="5" t="n">
        <v>28816</v>
      </c>
    </row>
    <row r="7" spans="1:3">
      <c r="A7" s="4" t="s">
        <v>210</v>
      </c>
      <c r="B7" s="5" t="n">
        <v>64498</v>
      </c>
      <c r="C7" s="5" t="n">
        <v>26327</v>
      </c>
    </row>
    <row r="8" spans="1:3">
      <c r="A8" s="4" t="s">
        <v>211</v>
      </c>
      <c r="B8" s="5" t="n">
        <v>729</v>
      </c>
      <c r="C8" s="5" t="n">
        <v>1024</v>
      </c>
    </row>
    <row r="9" spans="1:3">
      <c r="A9" s="4" t="s">
        <v>205</v>
      </c>
      <c r="B9" s="5" t="n">
        <v>65227</v>
      </c>
      <c r="C9" s="5" t="n">
        <v>27351</v>
      </c>
    </row>
    <row r="10" spans="1:3">
      <c r="A10" s="3" t="s">
        <v>212</v>
      </c>
    </row>
    <row r="11" spans="1:3">
      <c r="A11" s="4" t="s">
        <v>213</v>
      </c>
      <c r="B11" s="5" t="n">
        <v>5287</v>
      </c>
      <c r="C11" s="5" t="n">
        <v>4955</v>
      </c>
    </row>
    <row r="12" spans="1:3">
      <c r="A12" s="4" t="s">
        <v>214</v>
      </c>
      <c r="B12" s="5" t="n">
        <v>33106</v>
      </c>
      <c r="C12" s="5" t="n">
        <v>38675</v>
      </c>
    </row>
    <row r="13" spans="1:3">
      <c r="A13" s="3" t="s">
        <v>215</v>
      </c>
    </row>
    <row r="14" spans="1:3">
      <c r="A14" s="4" t="s">
        <v>216</v>
      </c>
      <c r="B14" s="6" t="n">
        <v>5620</v>
      </c>
      <c r="C14" s="6" t="n">
        <v>53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56</v>
      </c>
    </row>
    <row r="3" spans="1:2">
      <c r="A3" s="3" t="s">
        <v>217</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4:55:18Z</dcterms:created>
  <dcterms:modified xmlns:dcterms="http://purl.org/dc/terms/" xmlns:xsi="http://www.w3.org/2001/XMLSchema-instance" xsi:type="dcterms:W3CDTF">2019-10-30T14:55:18Z</dcterms:modified>
</cp:coreProperties>
</file>